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Conso"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Net Income Per Class A Share" sheetId="13" state="visible" r:id="rId13"/>
    <sheet xmlns:r="http://schemas.openxmlformats.org/officeDocument/2006/relationships" name="Accounts Receivable, Net" sheetId="14" state="visible" r:id="rId14"/>
    <sheet xmlns:r="http://schemas.openxmlformats.org/officeDocument/2006/relationships" name="Inventory, Linefill and Base Ga" sheetId="15" state="visible" r:id="rId15"/>
    <sheet xmlns:r="http://schemas.openxmlformats.org/officeDocument/2006/relationships" name="Divestitures" sheetId="16" state="visible" r:id="rId16"/>
    <sheet xmlns:r="http://schemas.openxmlformats.org/officeDocument/2006/relationships" name="Debt" sheetId="17" state="visible" r:id="rId17"/>
    <sheet xmlns:r="http://schemas.openxmlformats.org/officeDocument/2006/relationships" name="Partners' Capital and Distribut" sheetId="18" state="visible" r:id="rId18"/>
    <sheet xmlns:r="http://schemas.openxmlformats.org/officeDocument/2006/relationships" name="Derivatives and Risk Managemen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Revenues (Tables)" sheetId="23" state="visible" r:id="rId23"/>
    <sheet xmlns:r="http://schemas.openxmlformats.org/officeDocument/2006/relationships" name="Net Income Per Class A Share (T" sheetId="24" state="visible" r:id="rId24"/>
    <sheet xmlns:r="http://schemas.openxmlformats.org/officeDocument/2006/relationships" name="Inventory, Linefill and Base 25" sheetId="25" state="visible" r:id="rId25"/>
    <sheet xmlns:r="http://schemas.openxmlformats.org/officeDocument/2006/relationships" name="Debt (Tables)" sheetId="26" state="visible" r:id="rId26"/>
    <sheet xmlns:r="http://schemas.openxmlformats.org/officeDocument/2006/relationships" name="Partners' Capital and Distrib27" sheetId="27" state="visible" r:id="rId27"/>
    <sheet xmlns:r="http://schemas.openxmlformats.org/officeDocument/2006/relationships" name="Derivatives and Risk Manageme28" sheetId="28" state="visible" r:id="rId28"/>
    <sheet xmlns:r="http://schemas.openxmlformats.org/officeDocument/2006/relationships" name="Related Party Transactions (Tab" sheetId="29" state="visible" r:id="rId29"/>
    <sheet xmlns:r="http://schemas.openxmlformats.org/officeDocument/2006/relationships" name="Operating Segments (Tables)" sheetId="30" state="visible" r:id="rId30"/>
    <sheet xmlns:r="http://schemas.openxmlformats.org/officeDocument/2006/relationships" name="Organization and Basis of Con31" sheetId="31" state="visible" r:id="rId31"/>
    <sheet xmlns:r="http://schemas.openxmlformats.org/officeDocument/2006/relationships" name="Recent Accounting Pronounceme32" sheetId="32" state="visible" r:id="rId32"/>
    <sheet xmlns:r="http://schemas.openxmlformats.org/officeDocument/2006/relationships" name="Revenues - Disaggregation of Re" sheetId="33" state="visible" r:id="rId33"/>
    <sheet xmlns:r="http://schemas.openxmlformats.org/officeDocument/2006/relationships" name="Revenues - Segment Revenue (Det" sheetId="34" state="visible" r:id="rId34"/>
    <sheet xmlns:r="http://schemas.openxmlformats.org/officeDocument/2006/relationships" name="Revenues - Additional Informati" sheetId="35" state="visible" r:id="rId35"/>
    <sheet xmlns:r="http://schemas.openxmlformats.org/officeDocument/2006/relationships" name="Revenues - Contract Assets and " sheetId="36" state="visible" r:id="rId36"/>
    <sheet xmlns:r="http://schemas.openxmlformats.org/officeDocument/2006/relationships" name="Revenues - Performance Obligati" sheetId="37" state="visible" r:id="rId37"/>
    <sheet xmlns:r="http://schemas.openxmlformats.org/officeDocument/2006/relationships" name="Net Income Per Class A Share (D" sheetId="38" state="visible" r:id="rId38"/>
    <sheet xmlns:r="http://schemas.openxmlformats.org/officeDocument/2006/relationships" name="Accounts Receivable, Net (Detai" sheetId="39" state="visible" r:id="rId39"/>
    <sheet xmlns:r="http://schemas.openxmlformats.org/officeDocument/2006/relationships" name="Inventory, Linefill and Base 40" sheetId="40" state="visible" r:id="rId40"/>
    <sheet xmlns:r="http://schemas.openxmlformats.org/officeDocument/2006/relationships" name="Divestitures  - Dispositions an" sheetId="41" state="visible" r:id="rId41"/>
    <sheet xmlns:r="http://schemas.openxmlformats.org/officeDocument/2006/relationships" name="Debt  - Components (Details)" sheetId="42" state="visible" r:id="rId42"/>
    <sheet xmlns:r="http://schemas.openxmlformats.org/officeDocument/2006/relationships" name="Debt  - Letters of Credit, Borr" sheetId="43" state="visible" r:id="rId43"/>
    <sheet xmlns:r="http://schemas.openxmlformats.org/officeDocument/2006/relationships" name="Partners' Capital and Distrib44" sheetId="44" state="visible" r:id="rId44"/>
    <sheet xmlns:r="http://schemas.openxmlformats.org/officeDocument/2006/relationships" name="Partners' Capital and Distrib45" sheetId="45" state="visible" r:id="rId45"/>
    <sheet xmlns:r="http://schemas.openxmlformats.org/officeDocument/2006/relationships" name="Partners' Capital and Distrib46" sheetId="46" state="visible" r:id="rId46"/>
    <sheet xmlns:r="http://schemas.openxmlformats.org/officeDocument/2006/relationships" name="Partners' Capital and Distrib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Derivatives and Risk Manageme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Derivatives and Risk Manageme55" sheetId="55" state="visible" r:id="rId55"/>
    <sheet xmlns:r="http://schemas.openxmlformats.org/officeDocument/2006/relationships" name="Derivatives and Risk Manageme56"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Operating Segments  - Segment F" sheetId="59" state="visible" r:id="rId59"/>
    <sheet xmlns:r="http://schemas.openxmlformats.org/officeDocument/2006/relationships" name="Operating Segments  - Reconcili" sheetId="60" state="visible" r:id="rId60"/>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8</t>
  </si>
  <si>
    <t>May 01, 2018</t>
  </si>
  <si>
    <t>Document and Entity Information</t>
  </si>
  <si>
    <t>Entity Registrant Name</t>
  </si>
  <si>
    <t>PLAINS GP HOLDING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 (shares)</t>
  </si>
  <si>
    <t>Document Fiscal Year Focus</t>
  </si>
  <si>
    <t>Document Fiscal Period Focus</t>
  </si>
  <si>
    <t>Q1</t>
  </si>
  <si>
    <t>CONDENSED CONSOLIDATED BALANCE SHEETS - USD ($) $ in Millions</t>
  </si>
  <si>
    <t>Dec. 31, 2017</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t>
  </si>
  <si>
    <t>Other long-term liabilities and deferred credits</t>
  </si>
  <si>
    <t>Total long-term liabilities</t>
  </si>
  <si>
    <t>COMMITMENTS AND CONTINGENCIES (NOTE 12)</t>
  </si>
  <si>
    <t xml:space="preserve"> </t>
  </si>
  <si>
    <t>PARTNERS’ CAPITAL</t>
  </si>
  <si>
    <t>Noncontrolling interests</t>
  </si>
  <si>
    <t>Total partners’ capital</t>
  </si>
  <si>
    <t>Total liabilities and partners’ capital</t>
  </si>
  <si>
    <t>Class A Shares</t>
  </si>
  <si>
    <t>Class A Shareholders (157,019,038 and 156,111,139 shares outstanding, respectively)</t>
  </si>
  <si>
    <t>CONDENSED CONSOLIDATED BALANCE SHEETS (Parenthetical) - shares</t>
  </si>
  <si>
    <t>Mar. 31, 2017</t>
  </si>
  <si>
    <t>Dec. 31, 2016</t>
  </si>
  <si>
    <t>Shares outstanding</t>
  </si>
  <si>
    <t>Shares outstanding (shares)</t>
  </si>
  <si>
    <t>CONDENSED CONSOLIDATED STATEMENTS OF OPERATIONS - USD ($) shares in Millions, $ in Millions</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6 and $6, respectively)</t>
  </si>
  <si>
    <t>Other expense, net</t>
  </si>
  <si>
    <t>INCOME BEFORE TAX</t>
  </si>
  <si>
    <t>Current income tax expense</t>
  </si>
  <si>
    <t>Deferred income tax expense</t>
  </si>
  <si>
    <t>NET INCOME</t>
  </si>
  <si>
    <t>Net income attributable to noncontrolling interests</t>
  </si>
  <si>
    <t>NET INCOME ATTRIBUTABLE TO PAGP</t>
  </si>
  <si>
    <t>BASIC AND DILUTED NET INCOME PER CLASS A SHARE (in dollars per share)</t>
  </si>
  <si>
    <t>BASIC AND DILUTED WEIGHTED AVERAGE CLASS A SHARES OUTSTANDING (in shares)</t>
  </si>
  <si>
    <t>CONDENSED CONSOLIDATED STATEMENTS OF OPERATIONS (Parenthetical) - USD ($) $ in Millions</t>
  </si>
  <si>
    <t>Income Statement [Abstract]</t>
  </si>
  <si>
    <t>Interest expense, capitalized interest</t>
  </si>
  <si>
    <t>CONDENSED 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GP</t>
  </si>
  <si>
    <t>CONDENSED CONSOLIDATED STATEMENTS OF CHANGES IN ACCUMULATED OTHER COMPREHENSIVE INCOME/(LOSS) - USD ($) $ in Millions</t>
  </si>
  <si>
    <t>Changes in Accumulated Other Comprehensive Income/(Loss)</t>
  </si>
  <si>
    <t>Total period activity</t>
  </si>
  <si>
    <t>Derivative Instruments</t>
  </si>
  <si>
    <t>Balance at beginning of period</t>
  </si>
  <si>
    <t>Reclassification adjustments</t>
  </si>
  <si>
    <t>Deferred gain on cash flow hedges</t>
  </si>
  <si>
    <t>Balance at end of period</t>
  </si>
  <si>
    <t>Translation Adjustments</t>
  </si>
  <si>
    <t>Currency translation adjustments</t>
  </si>
  <si>
    <t>Other</t>
  </si>
  <si>
    <t>Total</t>
  </si>
  <si>
    <t>CONDENSED CONSOLIDATED STATEMENTS OF CASH FLOWS - USD ($) $ in Millions</t>
  </si>
  <si>
    <t>CASH FLOWS FROM OPERATING ACTIVITIES</t>
  </si>
  <si>
    <t>Reconciliation of net income to net cash provided by operating activities:</t>
  </si>
  <si>
    <t>Equity-indexed compensation expense</t>
  </si>
  <si>
    <t>(Gain)/loss on foreign currency revaluation</t>
  </si>
  <si>
    <t>Distributions on earnings from unconsolidated entities</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Proceeds from sales of assets</t>
  </si>
  <si>
    <t>Other investing activities</t>
  </si>
  <si>
    <t>Net cash used in investing activities</t>
  </si>
  <si>
    <t>CASH FLOWS FROM FINANCING ACTIVITIES</t>
  </si>
  <si>
    <t>Net borrowings/(repayments) under PAA commercial paper program (Note 8)</t>
  </si>
  <si>
    <t>Net borrowings under PAA senior unsecured revolving credit facility (Note 8)</t>
  </si>
  <si>
    <t>Net repayments under PAA senior secured hedged inventory facility (Note 8)</t>
  </si>
  <si>
    <t>Repayments of PAA senior notes</t>
  </si>
  <si>
    <t>Net proceeds from sales of Class A shares</t>
  </si>
  <si>
    <t>Net proceeds from sales of common units by a subsidiary</t>
  </si>
  <si>
    <t>Distributions paid to Class A shareholders (Note 9)</t>
  </si>
  <si>
    <t>Distributions paid to noncontrolling interests (Note 9)</t>
  </si>
  <si>
    <t>Other financing activities</t>
  </si>
  <si>
    <t>Net cash provided by/(used in) financing activities</t>
  </si>
  <si>
    <t>Effect of translation adjustment on cash</t>
  </si>
  <si>
    <t>Net de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S OF CHANGES IN PARTNERS' CAPITAL - USD ($) $ in Millions</t>
  </si>
  <si>
    <t>Noncontrolling Interests</t>
  </si>
  <si>
    <t>Limited PartnersClass A Shares</t>
  </si>
  <si>
    <t>Beginning balance at Dec. 31, 2016</t>
  </si>
  <si>
    <t>Increase (Decrease) in Partners' Capital</t>
  </si>
  <si>
    <t>Distributions</t>
  </si>
  <si>
    <t>Sales of Class A shares</t>
  </si>
  <si>
    <t>Sales of common units by a subsidiary</t>
  </si>
  <si>
    <t>Ending balance at Mar. 31, 2017</t>
  </si>
  <si>
    <t>Impact of adoption of ASU 2017-05 (Note 2) | ASU 2017-05</t>
  </si>
  <si>
    <t>Beginning balance at Dec. 31, 2017</t>
  </si>
  <si>
    <t>Ending balance at Mar. 31, 2018</t>
  </si>
  <si>
    <t>Organization and Basis of Consolidation and Presentation</t>
  </si>
  <si>
    <t>Organization, Consolidation and Presentation of Financial Statements [Abstract]</t>
  </si>
  <si>
    <t>Organization and Basis of Consolidation and Presentation Organization Plains GP Holdings, L.P. (“PAGP”) is a Delaware limited partnership formed in July 2013 that has elected to be taxed as a corporation for United States federal income tax purposes. PAGP does not directly own any operating assets; as of March 31, 2018 , its principal sources of cash flow are derived from an indirect investment in Plains All American Pipeline, L.P. (“PAA”), a publicly traded Delaware limited partnership. As used in this Form 10-Q and unless the context indicates otherwise (taking into account the fact that PAGP has no operating activities apart from those conducted by PAA and its subsidiaries), the terms “Partnership,” “we,” “us,” “our,” “ours” and similar terms refer to PAGP and its subsidiaries. As of March 31, 2018 , PAGP owned (i) a 100% managing member interest in Plains All American GP LLC (“GP LLC”), an entity that has also elected to be taxed as a corporation for United States federal income tax purposes and (ii) an approximate 55% limited partner interest in Plains AAP, L.P. (“AAP”) through our direct ownership of approximately 156.0 million Class A units of AAP (“AAP units”) and indirect ownership of approximately 1.0 million AAP units through GP LLC. GP LLC is a Delaware limited liability company that also holds the non-economic general partner interest in AAP. AAP is a Delaware limited partnership that, as of March 31, 2018 , directly owned a limited partner interest in PAA through its ownership of approximately 283.9 million PAA common units (approximately 36% of PAA’s total outstanding common units and Series A preferred units combined). AAP is the sole member of PAA GP LLC (“PAA GP”), a Delaware limited liability company that directly holds the non-economic general partner interest in PAA. PAA is a publicly traded master limited partnership that owns and operates midstream energy infrastructure and provides logistics services primarily for crude oil, natural gas liquids (“NGL”) and natural ga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Supply and Logistics, Transportation and Facilities. See Note 13 for further discussion of our operating segments. PAA GP Holdings LLC, a Delaware limited liability company, is our general partner. Our general partner manages our operations and activities and is responsible for exercising on our behalf any rights we have as the sole and managing member of GP LLC, including responsibility for conducting the business and managing the operations of AAP and PAA. GP LLC employs our domestic officers and personnel involved in the operation and management of AAP and PAA. PAA’s Canadian officers and personnel are employed by our subsidiary, Plains Midstream Canada ULC (“PMC”). Definitions Additional defined terms ar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NGL = Natural gas liquids, including ethane, propane and butane NYMEX = New York Mercantile Exchange Oxy = Occidental Petroleum Corporation or its subsidiaries PLA = Pipeline loss allowance SEC = United States Securities and Exchange Commission USD = United States dollar WTI = West Texas Intermediate Basis of Consolidation and Presentation The accompanying unaudited condensed consolidated interim financial statements and related notes thereto should be read in conjunction with our 2017 Annual Report on Form 10-K. The accompanying condensed consolidated financial statements include the accounts of PAGP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 condensed consolidated balance sheet data as of December 31, 2017 was derived from audited financial statements, but does not include all disclosures required by GAAP. The results of operations for the three months ended March 31, 2018 should not be taken as indicative of results to be expected for the entire year. 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We have determined that our subsidiaries, PAA and AAP, are VIEs and should be consolidated by PAGP because: • The limited partners of PAA and AAP lack (i) substantive “kick-out rights” (i.e., the right to remove the general partner) based on a simple majority or lower vote and (ii) substantive participation rights and thus lack the ability to block actions of the general partner that most significantly impact the economic performance of PAA and AAP, respectively. • AAP is the primary beneficiary of PAA because it has the power to direct the activities that most significantly impact PAA’s performance and the right to receive benefits, and obligation to absorb losses, that could be significant to PAA. • PAGP is the primary beneficiary of AAP because it has the power to direct the activities that most significantly impact AAP’s performance and the right to receive benefits, and obligation to absorb losses, that could be significant to AAP. With the exception of a deferred tax asset of $1,373 million and $1,386 million as of March 31, 2018 and December 31, 2017 , respectively, substantially all assets and liabilities presented on PAGP’s consolidated balance sheet are those of PAA. Only the assets of each respective VIE can be used to settle the obligations of that individual VIE, and the creditors of each/either of those VIEs do not have recourse against the general credit of PAGP. PAGP did not provide any financial support to PAA or AAP during the three months ended March 31, 2018 or the year ended December 31, 2017 , respectively. See Note 15 to our Consolidated Financial Statements included in Part IV of our 2017 Annual Report on Form 10-K for information regarding the Omnibus Agreement entered into in connection with the Simplification Transactions. Subsequent events have been evaluated through the financial statements issuance date and have been included in the following footnotes where applicable.</t>
  </si>
  <si>
    <t>Recent Accounting Pronouncements</t>
  </si>
  <si>
    <t>Accounting Policies [Abstract]</t>
  </si>
  <si>
    <t>Accounting Standards Updates Adopted During the Period</t>
  </si>
  <si>
    <t>Recent Accounting Pronouncements Except as discussed below and in our 2017 Annual Report on Form 10-K, there have been no new accounting pronouncements that have become effective or have been issued during the three months ended March 31, 2018 that are of significance or potential significance to us. Accounting Standards Updates Adopted During the Period In February 2017, the FASB issued ASU 2017-05, Other Income—Gains and Losses from the Derecognition of Nonfinancial Assets (Subtopic 610-20): Clarifying the Scope of Asset Derecognition Guidance and Accounting for Partial Sales of Nonfinancial Assets . The ASU clarifies what type of transactions involving nonfinancial assets are covered by the scope of the standard and provides guidance on how to account for those transactions, including partial sales of real estate. Within this guidance, all sales and partial sales of businesses, which may have previously been accounted for using the in-substance real estate guidance, should follow the consolidation guidance. This guidance is effective for interim and annual periods beginning after December 15, 2017, and must be adopted at the same time as Topic 606. We adopted this ASU on January 1, 2018, using the modified retrospective approach. The cumulative effect of our adoption resulted in increases in both the carrying value of investments in unconsolidated entities and retained earnings of $113 million related to the retained noncontrolling interest in those entities from partial sales of businesses accounted for under in-substance real estate guidance during 2016 and 2017. In November 2016, the FASB issued ASU 2016-18, Statement of Cash Flows (Topic 230): Restricted Cash (a consensus of the FASB Emerging Issues Task Force) , requiring that a statement of cash flows explain the change in total cash, cash equivalents, and amounts generally described as restricted cash or restricted cash equivalents during the period. Therefore, amounts generally described as restricted cash and restricted cash equivalents should be included with cash and cash equivalents when reconciling the beginning-of-period total amounts shown on the statement of cash flows. This guidance is effective for interim and annual periods beginning after December 31, 2017. We adopted this ASU on January 1, 2018. Our adoption did not have an impact on our statement of cash flows. In May 2014, the FASB issued ASU 2014-09, Revenue from Contracts with Customers, followed by a series of related accounting standard updates (collectively referred to as “Topic 606”) with the underlying principle that an entity will recognize revenue to reflect amounts expected to be received in exchange for the provision of goods and services to customers upon the transfer of control of those goods or services. We adopted Topic 606 on January 1, 2018, and applied the modified retrospective approach. See Note 3 for additional information.</t>
  </si>
  <si>
    <t>Other Accounting Standards Updates In February 2016, the FASB issued ASU 2016-02, Leases (Topic 842), that revises the current accounting model for leases. The most significant changes are the clarification of the definition of a lease and required lessee recognition on the balance sheet of lease assets and liabilities with lease terms of more than 12 months (with the election of the practical expedient to exclude short-term leases on the balance sheet), including extensive quantitative and qualitative disclosures. This guidance will become effective for interim and annual periods beginning after December 15, 2018, with a modified retrospective application required. Early adoption is permitted, including adoption in an interim period. We expect to adopt this guidance on January 1, 2019 and are assessing the use of optional practical expedients. We are currently evaluating the effect that adopting this guidance will have on our financial position, results of operations and cash flows. Although our evaluation is ongoing, we do expect that the adoption will impact our financial statements as the standard requires the recognition on the balance sheet of a right of use asset and corresponding lease liability. We are currently analyzing our contracts to determine whether they contain a lease under the revised guidance and have not quantified the amount of the asset and liability that will be recognized on our consolidated balance sheet.</t>
  </si>
  <si>
    <t>Revenues</t>
  </si>
  <si>
    <t>Revenue from Contract with Customer [Abstract]</t>
  </si>
  <si>
    <t>Revenues 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There was no material impact to opening retained earnings as of January 1, 2018 due to the adoption of Topic 606. There also was no material impact to revenues, or any other financial statement line items, for the three months ended March 31, 2018 as a result of applying Topic 606. Under Topic 606, we disaggregate our revenues by segment and type of activity. These categories depict how the nature, amount, timing and uncertainty of revenues and cash flows are affected by economic factors. Our business activities are conducted through three operating segments: Supply and Logistics, Transportation and Facilities. See Note 13 for further discussion of our operating segments. Supply and Logistics Segment Revenues from Contracts with Customers. The following table presents our Supply and Logistics segment revenues from contracts with customers disaggregated by segment and type of activity (in millions): Three Months Ended Supply and Logistics revenues from contracts with customers Crude oil transactions $ 7,023 NGL and other transactions 1,151 Total Supply and Logistics revenues from contracts with customers $ 8,174 Revenues from sales of crude oil, NGL and natural gas are recognized at the time title to the product sold transfers to the purchaser, which occurs upon delivery of the product to the purchaser or its designee. Sales of crude oil and NGL consist of outright sales contracts. The consideration received under these contracts is variable based on commodity prices. Inventory purchases and sales under buy/sell transactions are treated as inventory exchanges which are excluded from Supply and Logistics segment revenues in our Condensed Consolidated Statements of Operations. Revenues recognized by our Supply and Logistics segment primarily represent margin based activities. Additionally, we may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 along with the ineffective portion of the change in fair value of derivatives that are designated as cash flow hedges. For commodity derivatives that are designated as cash flow hedges, derivative gains and losses are deferred in AOCI and recognized in revenues in the periods during which the underlying physical hedged transaction impacts earnings. Transportation Segment Revenues from Contracts with Customers. The following table presents our Transportation segment revenues from contracts with customers disaggregated by segment and type of activity (in millions): Three Months Ended Transportation revenues from contracts with customers Tariff activities: Crude oil pipelines $ 389 NGL pipelines 27 Total tariff activities 416 Trucking 34 Total Transportation revenues from contracts with customers $ 450 Our Transportation segment operations generally consist of fee-based activities associated with transporting crude oil and NGL on pipelines, gathering system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Facilities Segment Revenues from Contracts with Customers. The following table presents our Facilities segment revenues from contracts with customers disaggregated by segment and type of activity (in millions): Three Months Ended Facilities revenues from contracts with customers Crude oil, NGL and other terminalling and storage $ 166 NGL and natural gas processing and fractionation 100 Rail load / unload 16 Total Facilities revenues from contracts with customers $ 282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liquids from one connecting source and deliver the applicable product to another connecting carrier, (iii) fees from NGL fractionation and isomerization services, (iv) fees from natural gas and condensate processing services, (v) fees associated with natural gas park and loan activities, interruptible storage services and wheeling and balancing services (“natural gas storage related activities”) and (v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Reconciliation to Total Revenues of Reportable Segments. Topic 606 requires us to provide information about the relationship between the disaggregated revenues presented above and segment revenues. These disclosures only include information regarding revenues associated with consolidated entities, and revenues from entities accounted for by the equity method are not included in the disclosures. The following table presents the reconciliation of our revenues from contracts with customers (as described above for each segment) to segment revenues and total revenues as disclosed in our Condensed Consolidated Statement of Operations (in millions): Three Months Ended March 31, 2018 Transportation Facilities Supply and Total Revenues from contracts with customers $ 450 $ 282 $ 8,174 $ 8,906 Other items in revenues 4 10 (62 ) (48 ) Total revenues of reportable segments $ 454 $ 292 $ 8,112 $ 8,858 Intersegment revenues (460 ) Total revenues $ 8,398 Minimum Volume Commitments. We have certain agreements that require counterparties to transport or throughput a minimum volume over an agreed upon period. These contracts are within the scope of Topic 606. In addition, we have certain buy/sell agreements that require customers to deliver a minimum volume over an agreed upon period that are within the scope of ASC Topic 845, Nonmonetary Transactions , (“Topic 845”).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At March 31, 2018 and December 31, 2017, counterparty deficiencies associated with agreements (under Topic 606 and Topic 845) that include minimum volume commitments totaled $59 million and $57 million , respectively, of which $44 million and $37 million , respectively, was recorded as a contract liability, which we refer to as deferred revenue. The remaining balance of $15 million and $20 million at March 31, 2018 and December 31, 2017, respectively, was related to deficiencies for which the counterparties had not met their contractual minimum commitments and were not reflected in our Condensed Consolidated Financial Statements as we had not yet billed or collected such amounts. Contract Balances . Our contract balances primarily consist of trade accounts receivable and liabilities. Our liabilities primarily consist of deferred revenues and advance cash payments. We invoice customers in the month following that in which products or services were provided and generally require payment within 30 days of the invoice date. See Note 5 for further discussion of trade accounts receivable and advance cash payments. Included in these deferred revenues are amounts recognized under minimum volume commitments, as discussed above. The following is a reconciliation of trade accounts receivable from revenues from contracts with customers to total Trade accounts receivable and other receivables, net as presented on our Condensed Consolidated Balance Sheet (in millions): March 31, December 31, Trade accounts receivable arising from revenues from contracts with customers $ 2,783 $ 2,584 Other trade accounts receivables and other receivables (1) 3,674 3,709 Impact due to contractual rights of offset with counterparties (3,434 ) (3,264 ) Trade accounts receivable and other receivables, net $ 3,023 $ 3,029 (1) The balance is comprised primarily of accounts receivable associated with buy/sell arrangements that are not within the scope of Topic 606. Our contract liabilities primarily consist of amounts received under minimum volume commitments for which revenues are yet to be recognized and customer pre-payments and deposits. The following table presents the change in the contract liability balance during the three months ended March 31, 2018 (in millions): Minimum Volume Commitments Customer Prepayments and Other Total Deferred Revenues Balance at December 31, 2017 $ 8 $ 86 $ 94 Amounts recognized as revenue (5 ) (70 ) (75 ) Additions 5 95 100 Other — (3 ) (3 ) Balance at March 31, 2018 $ 8 $ 108 $ 116 Remaining Performance Obligations . Topic 606 requires a presentation of information about partially and wholly unsatisfied performance obligations under contracts that exist as of the end of the period. The information includes the amount of consideration allocated to those remaining performance obligation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se contracts are all within the scope of Topic 606. The following table presents the amount of consideration associated with remaining performance obligations for the population of contracts with external customers meeting the presentation requirements as of March 31, 2018 (in millions): Remainder of 2018 2019 2020 2021 2022 2023 and Thereafter Pipeline revenues supported by minimum volume commitments (1) $ 77 $ 158 $ 225 $ 214 $ 212 $ 682 Long-term storage, terminalling and throughput agreements revenues 327 347 276 212 168 679 Total $ 404 $ 505 $ 501 $ 426 $ 380 $ 1,361 (1) Includes revenues from certain contracts for which the amount and timing of revenue is subject to the completion of underlying construction projects.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Topic 606 or do not meet the requirements for presentation as remaining performance obligations under Topic 606. The following are examples of contracts that are not included in the table above because they are not within the scope of Topic 606 or do not meet the Topic 606 requirements for presentation: • Minimum volume commitments related to the assets of equity method investees — contracts include those related to the Eagle Ford, BridgeTex, STACK, Caddo, Saddlehorn, White Cliffs, Cheyenne and Diamond pipeline systems; • Acreage dedications — Contracts include those related to the Permian Basin, Eagle Ford, Central, Rocky Mountain and Canada regions; • Supply and Logistics contracts within the scope of Topic 845 — including buy/sell arrangements with future committed volumes on certain Permian Basin, Eagle Ford, Central and Canada region system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0, Leases; and • Contracts within the scope of ASC Topic 815, Derivatives and Hedging.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under Topic 606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Additionally, we have elected practical expedients to exclude contracts with terms of one year or less, which excludes the presentation of remaining performance obligations for short-term transportation, storage and processing services, supply and logistics arrangements, including the non-cancelable period of evergreen arrangements, and any other types of arrangements with terms of one year or less.</t>
  </si>
  <si>
    <t>Net Income Per Class A Share</t>
  </si>
  <si>
    <t>Earnings Per Share [Abstract]</t>
  </si>
  <si>
    <t>Net Income Per Class A Share Basic net income per Class A share is determined by dividing net income attributable to PAGP by the weighted average number of Class A shares outstanding during the period. Our Class B and Class C shares do not share in the earnings of the Partnership; accordingly, basic and diluted net income per Class B and Class C share has not been presented. Diluted net income per Class A share is determined by dividing net income attributable to PAGP by the diluted weighted average number of Class A shares outstanding during the period. For purposes of calculating diluted net income per Class A share, both the net income attributable to PAGP and the diluted weighted 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1 to our Consolidated Financial Statements included in Part IV of our 2017 Annual Report on Form 10-K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6 to our Consolidated Financial Statements included in Part IV of our 2017 Annual Report on Form 10-K for information regarding PAGP LTIP awards. For the three months ended March 31, 2018 and 2017, the possible exchange of any AAP units and certain AAP Management Units would not have had a dilutive effect on basic net income per Class A share. For the three months ended March 31, 2018 and 2017 , our PAGP LTIP awards were dilutive; however, there were less than 0.1 million dilutive LTIP awards for each period, which did not change the presentation of weighted average Class A shares outstanding or net income per Class A share. The following table sets forth the computation of basic and diluted net income per Class A share (in millions, except per share data): Three Months Ended 2018 2017 Basic and Diluted Net Income per Class A Share Net income attributable to PAGP $ 37 $ 41 Basic and diluted weighted average Class A shares outstanding 157 120 Basic and diluted net income per Class A share $ 0.23 $ 0.34</t>
  </si>
  <si>
    <t>Accounts Receivable, Net</t>
  </si>
  <si>
    <t>Receivables [Abstract]</t>
  </si>
  <si>
    <t>Accounts Receivable, Net Our accounts receivable are primarily from purchasers and shippers of crude oil and, to a lesser extent, purchasers of NGL and natural ga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s of March 31, 2018 and December 31, 2017 , we had received $132 million and $117 million , respectively, of advance cash payments from third parties to mitigate credit risk. We also received $44 million and $54 million as of March 31, 2018 and December 31, 2017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the majority of our net-cash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March 31, 2018 and December 31, 2017 , substantially all of our trade accounts receivable (net of allowance for doubtful accounts) were less than 30 days past their scheduled invoice date. Our allowance for doubtful accounts receivable totaled $3 million at both March 31, 2018 and December 31, 2017 . Although we consider our allowance for doubtful accounts receivable to be adequate, actual amounts could vary significantly from estimated amounts.</t>
  </si>
  <si>
    <t>Inventory, Linefill and Base Gas and Long-term Inventory</t>
  </si>
  <si>
    <t>Inventory, Linefill and Base Gas and Long-term Inventory Inventory, linefill and base gas and long-term inventory consisted of the following (barrels and natural gas volumes in thousands and carrying value in millions): March 31, 2018 December 31, 2017 Volumes Unit of Carrying Price/ (1) Volumes Unit of Carrying Price/ (1) Inventory Crude oil 9,171 barrels $ 494 $ 53.87 7,800 barrels $ 402 $ 51.54 NGL 4,144 barrels 115 $ 27.75 10,774 barrels 294 $ 27.29 Other N/A 11 N/A N/A 17 N/A Inventory subtotal 620 713 Linefill and base gas Crude oil 12,428 barrels 719 $ 57.85 12,340 barrels 719 $ 58.27 NGL 1,596 barrels 43 $ 26.94 1,597 barrels 45 $ 28.18 Natural gas 24,976 Mcf 108 $ 4.32 24,976 Mcf 108 $ 4.32 Linefill and base gas subtotal 870 872 Long-term inventory Crude oil 1,823 barrels 108 $ 59.24 1,870 barrels 105 $ 56.15 NGL 1,989 barrels 51 $ 25.64 2,167 barrels 59 $ 27.23 Long-term inventory subtotal 159 164 Total $ 1,649 $ 1,749 (1) Price per unit of measure is comprised of a weighted average associated with various grades, qualities and locations. Accordingly, these prices may not coincide with any published benchmarks for such products.</t>
  </si>
  <si>
    <t>Divestitures</t>
  </si>
  <si>
    <t>Discontinued Operations and Disposal Groups [Abstract]</t>
  </si>
  <si>
    <t>Divestitures During the first quarter of 2018, we received proceeds from asset sales of $83 million , and we received an additional approximately $255 million from sales completed subsequent to quarter end through May 1, 2018. The assets sold primarily included non-core property and equipment previously reported in our Facilities and Transportation segments. As of March 31, 2018, we had classified approximately $150 million of assets as held for sale on our Condensed Consolidated Balance Sheet (in “Other current assets”) related to these transactions.</t>
  </si>
  <si>
    <t>Debt</t>
  </si>
  <si>
    <t>Debt Disclosure [Abstract]</t>
  </si>
  <si>
    <t>Debt Debt consisted of the following (in millions): March 31, December 31, SHORT-TERM DEBT PAA commercial paper notes, bearing a weighted-average interest rate of 2.8% and 2.4%, respectively (1) $ 116 $ — PAA senior secured hedged inventory facility, bearing a weighted-average interest rate of 2.9% and 2.6%, respectively (1) 285 664 PAA senior unsecured revolving credit facility, bearing a weighted-average interest rate of 3.0% (1) 238 — Other 135 73 Total short-term debt (2) 774 737 LONG-TERM DEBT PAA senior notes, net of unamortized discounts and debt issuance costs of $65 and $67, respectively (3) 8,935 8,933 PAA commercial paper notes and senior secured hedged inventory facility borrowings (3) — 247 PAA senior unsecured revolving credit facility (3) 112 — Other 3 3 Total long-term debt 9,050 9,183 Total debt (4) $ 9,824 $ 9,920 (1) We classified these PAA commercial paper notes and credit facility borrowings as short-term as of March 31, 2018 and December 31, 2017 , as these notes and borrowings were primarily designated as working capital borrowings, were required to be repaid within one year and were primarily for hedged NGL and crude oil inventory and NYMEX and ICE margin deposits. (2) As of March 31, 2018 and December 31, 2017 , balance includes borrowings of $217 million and $212 million , respectively, for cash margin deposits with NYMEX and ICE, which are associated with financial derivatives used for hedging purposes. (3) As of March 31, 2018 and December 31, 2017 , we classified a portion of PAA's commercial paper notes and PAA's credit facility borrowings as long-term based on our ability and intent to refinance such amounts on a long-term basis. (4) PAA’s fixed-rate senior notes had a face value of approximately $9.0 billion at both March 31, 2018 and December 31, 2017 . We estimated the aggregate fair value of these notes as of March 31, 2018 and December 31, 2017 to be approximately $8.8 billion and $9.1 billion ,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facilities and the PAA commercial paper program approximates fair value as interest rates reflect current market rates. The fair value estimates for the PAA senior notes, the credit facilities and the PAA commercial paper program are based upon observable market data and are classified in Level 2 of the fair value hierarchy. Borrowings and Repayments Total borrowings under the credit facilities and the PAA commercial paper program for the three months ended March 31, 2018 and 2017 were approximately $10.5 billion and $18.8 billion , respectively. Total repayments under the credit facilities and the PAA commercial paper program were approximately $10.7 billion and $19.2 billion for the three months ended March 31, 2018 and 2017 ,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Additionally, we issue letters of credit to support insurance programs, derivative transactions and construction activities. At March 31, 2018 and December 31, 2017 , we had outstanding letters of credit of $102 million and $166 million , respectively.</t>
  </si>
  <si>
    <t>Partners' Capital and Distributions</t>
  </si>
  <si>
    <t>Partners' Capital Notes [Abstract]</t>
  </si>
  <si>
    <t>Partners’ Capital and Distributions Shares Outstanding The following tables present the activity for our Class A shares, Class B shares and Class C shares: Class A Shares Class B Shares Class C Shares Outstanding at December 31, 2017 156,111,139 126,984,572 510,925,432 Exchange Right exercises (1) 907,899 (907,899 ) — Redemption Right exercises (1) — (39,224 ) 39,224 Issuance of Series A preferred units by a subsidiary — — 1,393,926 Other — — 17,766 Outstanding at March 31, 2018 157,019,038 126,037,449 512,376,348 Class A Shares Class B Shares Class C Shares Outstanding at December 31, 2016 101,206,526 138,043,486 491,910,863 Conversion of AAP Management Units (1) — 276,405 — Exchange Right exercises (1) 479,298 (479,298 ) — Redemption Right exercises (1) — (3,454,374 ) 3,454,374 Sales of Class A shares 50,086,326 — — Sales of common units by a subsidiary — — 4,033,567 Issuance of Series A preferred units by a subsidiary — — 1,287,773 Other 7,810 — 82,872 Outstanding at March 31, 2017 151,779,960 134,386,219 500,769,449 ___________________________________________ (1) See Note 11 to our Consolidated Financial Statements included in Part IV of our 2017 Annual Report on Form 10-K for information regarding conversions of AAP Management Units, Exchange Rights and Redemption Rights. Distributions The following table details the distributions paid to Class A shareholders during or pertaining to the first three months of 2018 (in millions, except per share data): Distribution Payment Date Distributions to Class A Shareholders Distributions per Class A Share May 15, 2018 (1) $ 47 $ 0.30 February 14, 2018 $ 47 $ 0.30 ___________________________________________ (1) Payable to shareholders of record at the close of business on May 1, 2018 for the period from January 1, 2018 through March 31, 2018 . Consolidated Subsidiaries Noncontrolling Interests in Subsidiaries As of March 31, 2018 , noncontrolling interests in our subsidiaries consisted of (i) limited partner interests in PAA including a 64% interest in PAA common units and PAA Series A preferred units combined and 100% of PAA's Series B preferred units and (ii) an approximate 45% limited partner interest in AAP. Subsidiary Distributions PAA Common Unit Distributions. The following table details the distributions to PAA’s common unitholders during or pertaining to the first three months of 2018 (in millions, except per unit data): Distributions Cash Distribution per Common Unit Common Unitholders Total Cash Distribution Distribution Payment Date Public AAP May 15, 2018 (1) $ 133 $ 85 $ 218 $ 0.30 February 14, 2018 $ 133 $ 85 $ 218 $ 0.30 (1) Payable to unitholders of record at the close of business on May 1, 2018 for the period from January 1, 2018 through March 31, 2018 . PAA Series A Preferred Unit Distributions . With respect to any quarter ending on or prior to December 31, 2017 (the “Initial Distribution Period”), PAA was able to elect to pay distributions on the PAA Series A preferred units in additional preferred units, in cash or a combination of both. On February 14, 2018, PAA issued 1,393,926 Series A preferred units in lieu of a cash distribution of $37 million on PAA's Series A preferred units outstanding as of January 31, 2018, the record date for such distribution. The Initial Distribution Period ended with the February 2018 distribution; as such, with respect to any quarter ending after the Initial Distribution Period, PAA must pay distributions on the Series A preferred units in cash. On May 15, 2018, PAA will pay a cash distribution of $37 million on its Series A preferred units outstanding as of May 1, 2018, the record date for such distribution, for the period from January 1, 2018 through March 31, 2018 . At March 31, 2018 , such amount was accrued to distributions payable (in “Accounts payable and accrued liabilities” on our Condensed Consolidated Balance Sheet). The purchasers may convert their Series A preferred units into PAA common units, generally on a one-for-one basis and subject to customary anti-dilution adjustments, at any time, in whole or in part, subject to certain minimum conversion amounts (and not more often than once per quarter). PAA Series B Preferred Unit Distributions. On May 15, 2018, PAA will pay the semi-annual cash distribution of $24.5 million on its Series B preferred units to holders of record at the close of business on May 1, 2018, for the period from November 15, 2017 through May 14, 2018. As of March 31, 2018, we had accrued approximately $18 million of distributions payable to its Series B preferred unitholders (in “Accounts payable and accrued liabilities” on our Condensed Consolidated Balance Sheet). AAP Distributions. The following table details the distributions paid to AAP’s partners during or pertaining to the first three months of 2018 from distributions received from PAA (in millions): Distribution to AAP's Partners Distribution Payment Date Noncontrolling Interests PAGP Total Cash Distributions May 15, 2018 (1) $ 38 $ 47 $ 85 February 14, 2018 $ 38 $ 47 $ 85 ___________________________________________ (1) Payable to unitholders of record at the close of business on May 1, 2018 for the period from January 1, 2018 through March 31, 2018 .</t>
  </si>
  <si>
    <t>Derivatives and Risk Management Activities</t>
  </si>
  <si>
    <t>Derivative Instruments and Hedging Activities Disclosure [Abstract]</t>
  </si>
  <si>
    <t>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March 31, 2018 , net derivative positions related to these activities included: • A net long position of 3.3 million barrels associated with our crude oil purchases, which was unwound ratably during April 2018 to match monthly average pricing. • A net short time spread position of 6.7 million barrels, which hedges a portion of our anticipated crude oil lease gathering purchases through June 2019. • A crude oil grade basis position of 36.4 million barrels through December 2019. These derivatives allow us to lock in grade basis differentials. • A net short position of 14.9 million barrels through February 2020 related to anticipated net sales of our crude oil and NGL inventory. Pipeline Loss Allowance Oil — As is common in the pipeline transportation industry, our tariffs incorporate a loss allowance factor. We utilize derivative instruments to hedge a portion of the anticipated sales of the loss allowance oil that is to be collected under our tariffs. As of March 31, 2018 , our PLA hedges included a short position consisting of crude oil futures of 1.1 million barrels and a long call option position of 0.7 million barrels through December 2019.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March 31, 2018 , we had a long natural gas position of 51.3 Bcf which hedges our natural gas processing and operational needs through December 2020. We also had a short propane position of 7.9 million barrels through December 2019, a short butane position of 2.4 million barrels through December 2019 and a short WTI position of 0.8 million barrels through December 2019. In addition, we had a long power position of 0.3 million megawatt hours, which hedges a portion of our power supply requirements at our Canadian natural gas processing and fractionation plants through December 2019.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March 31, 2018 (notional amounts in millions): Hedged Transaction Number and Types of Notional Expected Average Rate Accounting Anticipated interest payments 16 forward starting swaps (30-year) $ 400 6/15/2018 2.86 % Cash flow hedge Anticipated interest payments 8 forward starting swaps (30-year) $ 200 6/14/2019 2.83 % Cash flow hedge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As of March 31, 2018 ,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March 31, 2018 (in millions): USD CAD Average Exchange Rate Forward exchange contracts that exchange CAD for USD: 2018 $ 161 $ 208 $1.00 - $1.29 Forward exchange contracts that exchange USD for CAD: 2018 $ 382 $ 491 $1.00 - $1.29 2019 $ 21 $ 27 $1.00 - $1.28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densed Consolidated Balance Sheets. Corresponding changes in fair value are recognized in “Other expense, net” in our Condensed Consolidated Statement of Operations. At March 31, 2018 and December 31, 2017 , the fair value of this embedded derivative was a liability of approximately $26 million and $22 million , respectively. We recognized losses of approximately $4 million during both the three months ended March 31, 2018 and 2017. See Note 11 to our Consolidated Financial Statements included in Part IV of our 2017 Annual Report on Form 10-K for additional information regarding the Series A preferred units and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densed Consolidated Statements of Cash Flows. A summary of the impact of our derivatives recognized in earnings is as follows (in millions): Three Months Ended March 31, 2018 Three Months Ended March 31, 2017 Location of Gain/(Loss) Derivatives in Derivatives Total Derivatives in Derivatives Total Commodity Derivatives Supply and Logistics segment revenues $ — $ (45 ) $ (45 ) $ — $ 96 $ 96 Field operating costs — 1 1 — (3 ) (3 ) Interest Rate Derivatives Interest expense, net 1 — 1 (2 ) — (2 ) Foreign Currency Derivatives Supply and Logistics segment revenues — (6 ) (6 ) — 2 2 Preferred Distribution Rate Reset Option Other expense, net — (4 ) (4 ) — (4 ) (4 ) Total Gain/(Loss) on Derivatives Recognized in Net Income $ 1 $ (54 ) $ (53 ) $ (2 ) $ 91 $ 89 The following table summarizes the derivative assets and liabilities on our Condensed Consolidated Balance Sheet on a gross basis as of March 31, 2018 (in millions): Asset Derivatives Liability Derivatives Balance Sheet Fair Balance Sheet Fair Derivatives designated as hedging instruments: Interest rate derivatives Other current assets $ 2 Other current liabilities $ (15 ) Other long-term assets, net 1 Other long-term liabilities and deferred credits (1 ) Other current liabilities 11 Total derivatives designated as hedging instruments $ 14 $ (16 ) Derivatives not designated as hedging instruments: Commodity derivatives Other current assets $ 260 Other current assets $ (418 ) Other long-term assets, net 9 Other long-term assets, net (2 ) Other current liabilities 9 Other current liabilities (72 ) Other long-term liabilities and deferred credits 1 Other long-term liabilities and deferred credits (14 ) Foreign currency derivatives Other current liabilities (1 ) Preferred Distribution Rate Reset Option — Other long-term liabilities and deferred credits (26 ) Total derivatives not designated as hedging instruments $ 279 $ (533 ) Total derivatives $ 293 $ (549 ) The following table summarizes the derivative assets and liabilities on our Condensed Consolidated Balance Sheet on a gross basis as of December 31, 2017 (in millions): Asset Derivatives Liability Derivatives Balance Sheet Fair Balance Sheet Fair Derivatives designated as hedging instruments: Interest rate derivatives Other current liabilities $ 2 Other current liabilities $ (27 ) Other long-term liabilities and deferred credits (11 ) Total derivatives designated as hedging instruments $ 2 $ (38 ) Derivatives not designated as hedging instruments: Commodity derivatives Other current assets $ 73 Other current assets $ (227 ) Other long-term assets, net 1 Other current liabilities (131 ) Other current liabilities 5 Other long-term liabilities and deferred credits (5 ) Other long-term liabilities and deferred credits 3 Foreign currency derivatives Other current assets 6 Other current assets (2 ) Preferred Distribution Rate Reset Option — Other long-term liabilities and deferred credits (22 ) Total derivatives not designated as hedging instruments $ 88 $ (387 ) Total derivatives $ 90 $ (425 ) Our derivative transactions (other than the Preferred Distribution Rate Reset Option)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 March 31, December 31, Initial margin $ 41 $ 48 Variation margin posted 176 164 Net broker receivable $ 217 $ 212 The following table presents information about derivative financial assets and liabilities that are subject to offsetting, including enforceable master netting arrangements (in millions): March 31, 2018 December 31, 2017 Derivative Derivative Derivative Derivative Netting Adjustments: Gross position - asset/(liability) $ 293 $ (549 ) $ 90 $ (425 ) Netting adjustment (441 ) 441 (239 ) 239 Cash collateral paid 217 — 212 — Net position - asset/(liability) $ 69 $ (108 ) $ 63 $ (186 ) Balance Sheet Location After Netting Adjustments: Other current assets $ 61 $ — $ 62 $ — Other long-term assets, net 8 — 1 — Other current liabilities — (68 ) — (151 ) Other long-term liabilities and deferred credits — (40 ) — (35 ) $ 69 $ (108 ) $ 63 $ (186 ) As of March 31, 2018 , there was a net loss of $190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March 31, 2018 , we expect to reclassify a net loss of $8 million to earnings in the next twelve months. The remaining deferred loss of $182 million is expected to be reclassified to earnings through 2049. A portion of these amounts is based on market prices as of March 31, 2018 ; thus, actual amounts to be reclassified will differ and could vary materially as a result of changes in market conditions. The following table summarizes the net deferred gain recognized in AOCI for derivatives (in millions): Three Months Ended 2018 2017 Interest rate derivatives, net $ 31 $ 7 At March 31, 2018 and December 31, 2017 , none of our outstanding derivatives contained credit-risk related contingent features that would result in a material adverse impact to us upon any change in PAA's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March 31, 2018 Fair Value as of December 31, 2017 Recurring Fair Value Measures (1) Level 1 Level 2 Level 3 Total Level 1 Level 2 Level 3 Total Commodity derivatives $ (92 ) $ (135 ) $ — $ (227 ) $ 5 $ (278 ) $ (8 ) $ (281 ) Interest rate derivatives — (2 ) — (2 ) — (36 ) — (36 ) Foreign currency derivatives — (1 ) — (1 ) — 4 — 4 Preferred Distribution Rate Reset Option — — (26 ) (26 ) — — (22 ) (22 ) Total net derivative asset/(liability) $ (92 ) $ (138 ) $ (26 ) $ (256 ) $ 5 $ (310 ) $ (30 ) $ (335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over-the-counter financial commodity contracts, and the Preferred Distribution Rate Reset Option contained in PAA’s partnership agreement which is classified as an embedded derivative. The fair value of our Level 3 physical commodity contracts and over-the-counter financial commodity contracts are based on valuation models utilizing significant unobservable pricing inputs and timing estimates, which involve management judgment. Significant deviations from these inputs and estimates could result in a material change in fair value to our physical commodity contracts and over-the-counter financial commodity contracts. We report unrealized gains and losses associated with these physical commodity contracts in our Condensed Consolidated Statements of Operations as Supply and Logistics segment revenues. Unrealized gains and losses associated with the over-the counter financial commodity contracts are reported in our Condensed Consolidated Statements of Operations as Field operating costs. The fair value of the embedded derivative feature contained in PAA’s partnership agreement is based on a valuation model that estimates the fair value of the PAA Series A preferred units with and without the Preferred Distribution Rate Reset Option. This model contains inputs, including PAA’s common unit price, ten-year U.S. treasury rates,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densed Consolidated Statements of Operations in “Other 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Three Months Ended 2018 2017 Beginning Balance $ (30 ) $ (36 ) Net losses for the period included in earnings (1 ) (3 ) Settlements 5 3 Ending Balance $ (26 ) $ (36 ) Change in unrealized gains/(losses) included in earnings relating to Level 3 derivatives still held at the end of the period $ (1 ) $ (2 )</t>
  </si>
  <si>
    <t>Related Party Transactions</t>
  </si>
  <si>
    <t>Related Party Transactions [Abstract]</t>
  </si>
  <si>
    <t>Related Party Transactions See Note 15 to our Consolidated Financial Statements included in Part IV of our 2017 Annual Report on Form 10-K for a complete discussion of our related party transactions. Ownership of PAGP Class C Shares As of March 31, 2018 and December 31, 2017, PAA owned 512,376,348 and 510,925,432 , respectively, Class C shares. The Class C shares represent a non-economic limited partner interest in us that provides PAA, as the sole holder, a “pass-through” voting right through which PAA's common unitholders and Series A preferred unitholders have the effective right to vote, pro rata with the holders of our Class A and Class B shares, for the election of eligible directors, commencing in May 2018. Transactions with Oxy As of March 31, 2018 , Oxy had a representative on the board of directors of our general partner and owned approximately 11% of the limited partner interests in AAP. During the three months ended March 31, 2018 and 2017 , we recognized sales and transportation revenues and purchased petroleum products from Oxy. These transactions were conducted at posted tariff rates or prices that we believe approximate market. Included in these transactions was a crude oil buy/sell agreement that includes a multi-year minimum volume commitment. The impact to our Condensed Consolidated Statements of Operations from those transactions is included below (in millions): Three Months Ended 2018 2017 Revenues $ 278 $ 234 Purchases and related costs (1) $ (71 ) $ (40 ) (1) Crude oil purchases that are part of inventory exchanges under buy/sell transactions are netted with the related sales, with any margin presented in “Purchases and related costs” in our Condensed Consolidated Statements of Operations. We currently have a netting arrangement with Oxy. Our gross receivable and payable amounts with Oxy were as follows (in millions): March 31, December 31, Trade accounts receivable and other receivables $ 1,074 $ 1,075 Accounts payable $ 984 $ 990 Transactions with Equity Method Investees We also have transactions with companies in which we hold an investment accounted for under the equity method of accounting. We recorded revenues of $3 million and $1 million during the three months ended March 31, 2018 and 2017 , respectively. In addition, we utilized transportation services and purchased petroleum products provided by these companies. Costs related to these services totaled $130 million and $86 million for the three months ended March 31, 2018 and 2017 , respectively. These transactions were conducted at posted tariff rates or contracted rates or prices that we believe approximate market. Receivables from our equity method investees totaled $38 million and $26 million at March 31, 2018 and December 31, 2017, respectively, and primarily included amounts related to transportation services. Accounts payable to our equity method investees were $50 million and $41 million at March 31, 2018 and December 31, 2017, respectively, and primarily included amounts related to transportation services. In addition, we have an agreement to transport crude oil at posted tariff rates on a pipeline that is owned by an equity method investee, in which we own a 50% interest. Our commitment to transport is supported by crude oil buy/sell agreements with third parties (including Oxy) with commensurate quantities.</t>
  </si>
  <si>
    <t>Commitments and Contingencies</t>
  </si>
  <si>
    <t>Commitments and Contingencies Disclosure [Abstract]</t>
  </si>
  <si>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March 31, 2018 , our estimated undiscounted reserve for environmental liabilities (including liabilities related to the Line 901 incident, as discussed further below) totaled $153 million , of which $64 million was classified as short-term and $89 million was classified as long-term. At December 31, 2017 , our estimated undiscounted reserve for environmental liabilities (including liabilities related to the Line 901 incident) totaled $162 million , of which $72 million was classified as short-term and $90 million was classified as long-term. The short- and long-term environmental liabilities referenced above are reflected in “Accounts payable and accrued liabilities” and “Other long-term liabilities and deferred credits,” respectively, on our Condensed Consolidated Balance Sheets. At March 31, 2018 , we had recorded receivables totaling $54 million for amounts probable of recovery under insurance and from third parties under indemnification agreements, of which $28 million was reflected in “Trade accounts receivable and other receivables, net” and $26 million was reflected in “Other long-term assets, net” on our Condensed Consolidated Balance Sheet. At December 31, 2017 , we had recorded $55 million of such receivables, of which $29 million was reflected in “Trade accounts receivable and other receivables, net” and $26 million was reflected in “Other long-term assets, net” on our Condensed Consolidated Balance Sheet.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3, 2015; and June 16, 2016 to require us to take additional corrective actions with respect to both Lines 901 and 903 (as amended, the “CAO”). Among other requirements, the CAO obligated us to conduct a root cause failure analysis with respect to Line 901 and present remedial work plans and restart plans to PHMSA prior to returning Line 901 and 903 to service; the CAO also imposed a pressure restriction on the section of Line 903 between Pentland Pump Station and Emidio Pump Station and required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with the exception of the Pentland to Emidio segment of Line 903, which remains in service under a pressure restriction.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any such civil or criminal charges with respect to the Line 901 release, their investigation is still open and we may have fines or penalties imposed upon us, or civil or criminal charges brought against us, in the future. In late May of 2015, the California Attorney General’s Office and the District Attorney’s office for the County of Santa Barbara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May 2016 Indictment included a total of 46 counts. On July 28, 2016, at an arraignment hearing held in California Superior Court in Santa Barbara County, PAA pled not guilty to all counts. Since May of 2016, 31 of the criminal charges against PAA (including one felony charge) and all of the criminal charges against our employee, have been dismissed. Nine of the remaining 15 charges are misdemeanor charges relating to wildlife allegedly taken as a result of the accidental release. The remaining six counts relate to the release of crude oil or reporting of the release. PAA believes that the criminal charges (including the three felony charges) are unwarranted and that neither PAA nor any of its employees engaged in any criminal behavior at any time in connection with this accident. PAA continues to vigorously defend itself against the charge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While to date no civil actions or criminal charges with respect to the Line 901 release, other than those brought pursuant to the May 2016 Indictment, have been brought against PAA or any of its affiliates, officers or employees by PHMSA, DOJ, EPA, the California Attorney General, the Santa Barbara District Attorney or the California Department of Fish and Wildlife, and no fines or penalties have been imposed by such governmental agencies, the investigations being conducted by such agencies are still open and we may have fines or penalties imposed upon us, our officers or our employees, or civil actions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To date, the court has certified three sub-classes of claimants and denied certification of the other proposed sub-class. The sub-classes that have been certified include (i) commercial fishermen who landed fish in certain specified fishing blocks in the waters adjacent to Santa Barbara County or persons or businesses who resold commercial seafood landed in such areas; (ii) individuals or businesses who were employed by or had contracts with certain designated oil platforms and related onshore processing facilities in the vicinity of the release as of the date of the release and (iii) beachfront property and easement owners whose properties were oiled. We are petitioning for leave to appeal the oil industry and property class certifications. We are also defending a separate class action lawsuit proceeding in the United States District Court for the Central District of California brought on behalf of the Line 901 and Line 903 easement holders seeking injunctive relief as well as compensatory damages.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PAA’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defendants. PAA and PAGP, and the other defendants, denied the allegations in, and moved to dismiss these lawsuits. On March 29, 2017, the Court ruled in our favor dismissing all claims against all defendants. Plaintiffs refiled their complaint. On April 2, 2018, the Court dismissed all of the refiled claims against all defendants with prejudice. Plaintiffs have filed notice of intent to file an appeal of the dismissal. Consistent with and subject to the terms of our governing organizational documents (and to the extent applicable, insurance policies), we have indemnified and funded the defense costs of our officers and directors in connection with this lawsuit; we have also indemnified and funded the defense costs of our underwriters pursuant to the terms of the underwriting agreements we previously entered into with such underwriters. In addition, four unitholder derivative lawsuits have been filed by certain purported investors in PAA against PAA, certain of its affiliates and certain officers and directors.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The other remaining lawsuit was filed in State District Court in Harris County, Texas and subsequently dismissed by the Court. In general, these lawsuits allege that the various defendants breached their fiduciary duties, engaged in gross mismanagement and made false and misleading statements, among other similar allegations, in connection with their management and oversight of PAA during the period of time leading up to and following the Line 901 release. The plaintiffs in the remaining lawsuit claim that PAA suffered unspecified damages as a result of the actions of the various defendants and seek to hold the defendants liable for such damages, in addition to other remedies. The defendants deny the allegations in this lawsuit and have responded accordingly. Consistent with and subject to the terms of our governing organizational documents (and to the extent applicable, insurance policies), we are indemnifying and funding the defense costs of our officers and directors in connection with this lawsuit. We have also received several other individual lawsuits and complaints from compan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March 31, 2018 , we estimate that the aggregate total costs we have incurred or will incur with respect to the Line 901 incident will be approximately $335 million , which estimate includes actual and projected emergency response and clean-up costs, natural resource damage assessments and certain third party claims settlements, as well as estimates for fines, penalties and certain legal fees. We accrue such estimates of aggregate total costs to “Field operating costs” in our Condensed Consolidated Statement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duration of the natural resource damage assessment process and the ultimate amount of damages determined, (ii) the resolution of certain third party claims and lawsuits, but excluding claims and lawsuits with respect to which losses are not probable and reasonably estimable, and excluding future claims and lawsuits, (iii) the determination and calculation of fines and penalties, but excluding fines and penalties that are not probable and reasonably estimable and (i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March 31, 2018 , we had a remaining undiscounted gross liability of $87 million related to this event, of which approximately $55 million is presented as a current liability in “Accounts payable and accrued liabilities” on our Condensed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March 31, 2018 , we had collected, subject to customary reservations, $174 million out of the approximate $220 million of release costs that we believe are probable of recovery from insurance carriers, net of deductibles. Therefore, as of March 31, 2018 , we have recognized a receivable of approximately $46 million for the portion of the release costs that we believe is probable of recovery from insurance, net of deductibles and amounts already collected. Of this amount, approximately $22 million is recognized as a current asset in “Trade accounts receivable and other receivables, net” on our Condensed Consolidated Balance Sheet, with the remainder in “Other long-term assets, net”. We have completed the required clean-up and remediation work as determined by the Unified Command and the Unified Command has been dissolved; however, we expect to make payments for additional costs associated with restoration of the impacted areas, as well as natural resource damage assessment and compensation, legal, professional and regulatory costs, in addition to fines and penalties, during future periods.</t>
  </si>
  <si>
    <t>Operating Segments</t>
  </si>
  <si>
    <t>Segment Reporting [Abstract]</t>
  </si>
  <si>
    <t>Operating Segments We manage our operations through three operating segments: Transportation, Facilities and Supply and Logistics. See Note 3 for a summary of the types of products and services from which each segment derives its revenues. Our CODM (our Chief Executive Officer) evaluates segment performance based on measures including segment adjusted EBITDA (as defined below) and maintenance capital investment. We define segment adjusted EBITDA as revenues and equity earnings in unconsolidated entities less (a) purchases and related costs, (b) field operating costs and (c) segment general and administrative expenses, plus our proportionate share of the depreciation and amortization expense and gains or losses on significant asset sales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and/or refurbishment of partially or fully depreciated assets in order to maintain the operating and/or earnings capacity of our existing assets. The following tables reflect certain financial data for each segment (in millions): Three Months Ended March 31, 2018 Transportation Facilities Supply and Intersegment Adjustment Total Revenues: External customers (1) $ 253 $ 141 $ 8,111 $ (107 ) $ 8,398 Intersegment (2) 201 151 1 107 460 Total revenues of reportable segments $ 454 $ 292 $ 8,112 $ — $ 8,858 Equity earnings in unconsolidated entities $ 75 $ — $ — $ 75 Segment adjusted EBITDA $ 335 $ 185 $ 72 $ 592 Maintenance capital $ 29 $ 14 $ 2 $ 45 Three Months Ended March 31, 2017 Transportation Facilities Supply and Intersegment Adjustment Total Revenues: External customers (1) $ 225 $ 134 $ 6,395 $ (87 ) $ 6,667 Intersegment (2) 164 159 5 87 415 Total revenues of reportable segments $ 389 $ 293 $ 6,400 $ — $ 7,082 Equity earnings in unconsolidated entities $ 53 $ — $ — $ 53 Segment adjusted EBITDA $ 273 $ 188 $ 51 $ 512 Maintenance capital $ 29 $ 27 $ 3 $ 59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 from external customers presented above and adjusted those revenues out such that Total revenue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 Segment Adjusted EBITDA Reconciliation The following table reconciles segment adjusted EBITDA to net income attributable to PAGP (in millions): Three Months Ended 2018 2017 Segment adjusted EBITDA $ 592 $ 512 Adjustments (1) : Depreciation and amortization of unconsolidated entities (2) (14 ) (14 ) Gains from derivative activities net of inventory valuation adjustments (3) 23 289 Long-term inventory costing adjustments (4) 13 (7 ) Deficiencies under minimum volume commitments, net (5) (10 ) (11 ) Equity-indexed compensation expense (6) (11 ) (3 ) Net gain/(loss) on foreign currency revaluation (7) (10 ) 4 Significant acquisition-related expenses (8) — (5 ) Unallocated general and administrative expenses (1 ) (1 ) Depreciation and amortization (127 ) (122 ) Interest expense, net (106 ) (129 ) Other expense, net (1 ) (5 ) Income before tax 348 508 Income tax expense (75 ) (106 ) Net income 273 402 Net income attributable to noncontrolling interests (236 ) (361 ) Net income attributable to PAGP $ 37 $ 41 (1) Represents adjustments utilized by our CODM in the evaluation of segment results. (2) Includes our proportionate share of the depreciation and amortization and gains or losses on significant asset sales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PAA common units. (7) Includes gains and losses from the revaluation of foreign currency transactions and monetary assets and liabilities. (8) Includes acquisition-related expenses associated with the acquisition of the Alpha Crude Connector Gathering System (the “ACC Acquisition”). See Note 6 to our Consolidated Financial Statements included in Part IV of our 2017 Annual Report on Form 10-K for additional discussion. An adjustment for these non-recurring expenses is included in the calculation of segment adjusted EBITDA for the three months ended March 31, 2017 as our CODM does not view such expenses as integral to understanding our core segment operating performance.</t>
  </si>
  <si>
    <t>Revenues (Tables)</t>
  </si>
  <si>
    <t>Disaggregation of Revenue [Line Items]</t>
  </si>
  <si>
    <t>Disaggregation of Revenue</t>
  </si>
  <si>
    <t>The following table presents the reconciliation of our revenues from contracts with customers (as described above for each segment) to segment revenues and total revenues as disclosed in our Condensed Consolidated Statement of Operations (in millions): Three Months Ended March 31, 2018 Transportation Facilities Supply and Total Revenues from contracts with customers $ 450 $ 282 $ 8,174 $ 8,906 Other items in revenues 4 10 (62 ) (48 ) Total revenues of reportable segments $ 454 $ 292 $ 8,112 $ 8,858 Intersegment revenues (460 ) Total revenues $ 8,398</t>
  </si>
  <si>
    <t>Contracts with Customers, Assets and Liabilities</t>
  </si>
  <si>
    <t>The following is a reconciliation of trade accounts receivable from revenues from contracts with customers to total Trade accounts receivable and other receivables, net as presented on our Condensed Consolidated Balance Sheet (in millions): March 31, December 31, Trade accounts receivable arising from revenues from contracts with customers $ 2,783 $ 2,584 Other trade accounts receivables and other receivables (1) 3,674 3,709 Impact due to contractual rights of offset with counterparties (3,434 ) (3,264 ) Trade accounts receivable and other receivables, net $ 3,023 $ 3,029 (1) The balance is comprised primarily of accounts receivable associated with buy/sell arrangements that are not within the scope of Topic 606. The following table presents the change in the contract liability balance during the three months ended March 31, 2018 (in millions): Minimum Volume Commitments Customer Prepayments and Other Total Deferred Revenues Balance at December 31, 2017 $ 8 $ 86 $ 94 Amounts recognized as revenue (5 ) (70 ) (75 ) Additions 5 95 100 Other — (3 ) (3 ) Balance at March 31, 2018 $ 8 $ 108 $ 116</t>
  </si>
  <si>
    <t>Remaining Performance Obligations</t>
  </si>
  <si>
    <t xml:space="preserve">The following table presents the amount of consideration associated with remaining performance obligations for the population of contracts with external customers meeting the presentation requirements as of March 31, 2018 (in millions): Remainder of 2018 2019 2020 2021 2022 2023 and Thereafter Pipeline revenues supported by minimum volume commitments (1) $ 77 $ 158 $ 225 $ 214 $ 212 $ 682 Long-term storage, terminalling and throughput agreements revenues 327 347 276 212 168 679 Total $ 404 $ 505 $ 501 $ 426 $ 380 $ 1,361 (1) Includes revenues from certain contracts for which the amount and timing of revenue is subject to the completion of underlying construction projects. </t>
  </si>
  <si>
    <t>Supply and Logistics</t>
  </si>
  <si>
    <t>The following table presents our Supply and Logistics segment revenues from contracts with customers disaggregated by segment and type of activity (in millions): Three Months Ended Supply and Logistics revenues from contracts with customers Crude oil transactions $ 7,023 NGL and other transactions 1,151 Total Supply and Logistics revenues from contracts with customers $ 8,174</t>
  </si>
  <si>
    <t>Transportation</t>
  </si>
  <si>
    <t>The following table presents our Transportation segment revenues from contracts with customers disaggregated by segment and type of activity (in millions): Three Months Ended Transportation revenues from contracts with customers Tariff activities: Crude oil pipelines $ 389 NGL pipelines 27 Total tariff activities 416 Trucking 34 Total Transportation revenues from contracts with customers $ 450</t>
  </si>
  <si>
    <t>Facilities</t>
  </si>
  <si>
    <t>The following table presents our Facilities segment revenues from contracts with customers disaggregated by segment and type of activity (in millions): Three Months Ended Facilities revenues from contracts with customers Crude oil, NGL and other terminalling and storage $ 166 NGL and natural gas processing and fractionation 100 Rail load / unload 16 Total Facilities revenues from contracts with customers $ 282</t>
  </si>
  <si>
    <t>Net Income Per Class A Share (Tables)</t>
  </si>
  <si>
    <t>Calculation of basic and diluted net income per Class A share</t>
  </si>
  <si>
    <t>The following table sets forth the computation of basic and diluted net income per Class A share (in millions, except per share data): Three Months Ended 2018 2017 Basic and Diluted Net Income per Class A Share Net income attributable to PAGP $ 37 $ 41 Basic and diluted weighted average Class A shares outstanding 157 120 Basic and diluted net income per Class A share $ 0.23 $ 0.34</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March 31, 2018 December 31, 2017 Volumes Unit of Carrying Price/ (1) Volumes Unit of Carrying Price/ (1) Inventory Crude oil 9,171 barrels $ 494 $ 53.87 7,800 barrels $ 402 $ 51.54 NGL 4,144 barrels 115 $ 27.75 10,774 barrels 294 $ 27.29 Other N/A 11 N/A N/A 17 N/A Inventory subtotal 620 713 Linefill and base gas Crude oil 12,428 barrels 719 $ 57.85 12,340 barrels 719 $ 58.27 NGL 1,596 barrels 43 $ 26.94 1,597 barrels 45 $ 28.18 Natural gas 24,976 Mcf 108 $ 4.32 24,976 Mcf 108 $ 4.32 Linefill and base gas subtotal 870 872 Long-term inventory Crude oil 1,823 barrels 108 $ 59.24 1,870 barrels 105 $ 56.15 NGL 1,989 barrels 51 $ 25.64 2,167 barrels 59 $ 27.23 Long-term inventory subtotal 159 164 Total $ 1,649 $ 1,749 (1) Price per unit of measure is comprised of a weighted average associated with various grades, qualities and locations. Accordingly, these prices may not coincide with any published benchmarks for such products.</t>
  </si>
  <si>
    <t>Debt (Tables)</t>
  </si>
  <si>
    <t>Schedule of debt</t>
  </si>
  <si>
    <t>Debt consisted of the following (in millions): March 31, December 31, SHORT-TERM DEBT PAA commercial paper notes, bearing a weighted-average interest rate of 2.8% and 2.4%, respectively (1) $ 116 $ — PAA senior secured hedged inventory facility, bearing a weighted-average interest rate of 2.9% and 2.6%, respectively (1) 285 664 PAA senior unsecured revolving credit facility, bearing a weighted-average interest rate of 3.0% (1) 238 — Other 135 73 Total short-term debt (2) 774 737 LONG-TERM DEBT PAA senior notes, net of unamortized discounts and debt issuance costs of $65 and $67, respectively (3) 8,935 8,933 PAA commercial paper notes and senior secured hedged inventory facility borrowings (3) — 247 PAA senior unsecured revolving credit facility (3) 112 — Other 3 3 Total long-term debt 9,050 9,183 Total debt (4) $ 9,824 $ 9,920 (1) We classified these PAA commercial paper notes and credit facility borrowings as short-term as of March 31, 2018 and December 31, 2017 , as these notes and borrowings were primarily designated as working capital borrowings, were required to be repaid within one year and were primarily for hedged NGL and crude oil inventory and NYMEX and ICE margin deposits. (2) As of March 31, 2018 and December 31, 2017 , balance includes borrowings of $217 million and $212 million , respectively, for cash margin deposits with NYMEX and ICE, which are associated with financial derivatives used for hedging purposes. (3) As of March 31, 2018 and December 31, 2017 , we classified a portion of PAA's commercial paper notes and PAA's credit facility borrowings as long-term based on our ability and intent to refinance such amounts on a long-term basis. (4) PAA’s fixed-rate senior notes had a face value of approximately $9.0 billion at both March 31, 2018 and December 31, 2017 . We estimated the aggregate fair value of these notes as of March 31, 2018 and December 31, 2017 to be approximately $8.8 billion and $9.1 billion ,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facilities and the PAA commercial paper program approximates fair value as interest rates reflect current market rates. The fair value estimates for the PAA senior notes, the credit facilities and the PAA commercial paper program are based upon observable market data and are classified in Level 2 of the fair value hierarchy.</t>
  </si>
  <si>
    <t>Partners' Capital and Distributions (Tables)</t>
  </si>
  <si>
    <t>Schedule of activity for Class A shares, Class B shares and Class C shares</t>
  </si>
  <si>
    <t>The following tables present the activity for our Class A shares, Class B shares and Class C shares: Class A Shares Class B Shares Class C Shares Outstanding at December 31, 2017 156,111,139 126,984,572 510,925,432 Exchange Right exercises (1) 907,899 (907,899 ) — Redemption Right exercises (1) — (39,224 ) 39,224 Issuance of Series A preferred units by a subsidiary — — 1,393,926 Other — — 17,766 Outstanding at March 31, 2018 157,019,038 126,037,449 512,376,348 Class A Shares Class B Shares Class C Shares Outstanding at December 31, 2016 101,206,526 138,043,486 491,910,863 Conversion of AAP Management Units (1) — 276,405 — Exchange Right exercises (1) 479,298 (479,298 ) — Redemption Right exercises (1) — (3,454,374 ) 3,454,374 Sales of Class A shares 50,086,326 — — Sales of common units by a subsidiary — — 4,033,567 Issuance of Series A preferred units by a subsidiary — — 1,287,773 Other 7,810 — 82,872 Outstanding at March 31, 2017 151,779,960 134,386,219 500,769,449 ___________________________________________ (1) See Note 11 to our Consolidated Financial Statements included in Part IV of our 2017 Annual Report on Form 10-K for information regarding conversions of AAP Management Units, Exchange Rights and Redemption Rights.</t>
  </si>
  <si>
    <t>AAP</t>
  </si>
  <si>
    <t>Schedule of distributions</t>
  </si>
  <si>
    <t>The following table details the distributions paid to AAP’s partners during or pertaining to the first three months of 2018 from distributions received from PAA (in millions): Distribution to AAP's Partners Distribution Payment Date Noncontrolling Interests PAGP Total Cash Distributions May 15, 2018 (1) $ 38 $ 47 $ 85 February 14, 2018 $ 38 $ 47 $ 85 ___________________________________________ (1) Payable to unitholders of record at the close of business on May 1, 2018 for the period from January 1, 2018 through March 31, 2018 .</t>
  </si>
  <si>
    <t>The following table details the distributions paid to Class A shareholders during or pertaining to the first three months of 2018 (in millions, except per share data): Distribution Payment Date Distributions to Class A Shareholders Distributions per Class A Share May 15, 2018 (1) $ 47 $ 0.30 February 14, 2018 $ 47 $ 0.30 ___________________________________________ (1) Payable to shareholders of record at the close of business on May 1, 2018 for the period from January 1, 2018 through March 31, 2018 .</t>
  </si>
  <si>
    <t>Common Units | PAA</t>
  </si>
  <si>
    <t>The following table details the distributions to PAA’s common unitholders during or pertaining to the first three months of 2018 (in millions, except per unit data): Distributions Cash Distribution per Common Unit Common Unitholders Total Cash Distribution Distribution Payment Date Public AAP May 15, 2018 (1) $ 133 $ 85 $ 218 $ 0.30 February 14, 2018 $ 133 $ 85 $ 218 $ 0.30 (1) Payable to unitholders of record at the close of business on May 1, 2018 for the period from January 1, 2018 through March 31, 2018 .</t>
  </si>
  <si>
    <t>Derivatives and Risk Management Activities (Tables)</t>
  </si>
  <si>
    <t>Impact of derivatives recognized in earnings</t>
  </si>
  <si>
    <t>A summary of the impact of our derivatives recognized in earnings is as follows (in millions): Three Months Ended March 31, 2018 Three Months Ended March 31, 2017 Location of Gain/(Loss) Derivatives in Derivatives Total Derivatives in Derivatives Total Commodity Derivatives Supply and Logistics segment revenues $ — $ (45 ) $ (45 ) $ — $ 96 $ 96 Field operating costs — 1 1 — (3 ) (3 ) Interest Rate Derivatives Interest expense, net 1 — 1 (2 ) — (2 ) Foreign Currency Derivatives Supply and Logistics segment revenues — (6 ) (6 ) — 2 2 Preferred Distribution Rate Reset Option Other expense, net — (4 ) (4 ) — (4 ) (4 ) Total Gain/(Loss) on Derivatives Recognized in Net Income $ 1 $ (54 ) $ (53 ) $ (2 ) $ 91 $ 89</t>
  </si>
  <si>
    <t>Summary of derivative assets and liabilities on Condensed Consolidated Balance Sheets on a gross basis</t>
  </si>
  <si>
    <t>The following table summarizes the derivative assets and liabilities on our Condensed Consolidated Balance Sheet on a gross basis as of March 31, 2018 (in millions): Asset Derivatives Liability Derivatives Balance Sheet Fair Balance Sheet Fair Derivatives designated as hedging instruments: Interest rate derivatives Other current assets $ 2 Other current liabilities $ (15 ) Other long-term assets, net 1 Other long-term liabilities and deferred credits (1 ) Other current liabilities 11 Total derivatives designated as hedging instruments $ 14 $ (16 ) Derivatives not designated as hedging instruments: Commodity derivatives Other current assets $ 260 Other current assets $ (418 ) Other long-term assets, net 9 Other long-term assets, net (2 ) Other current liabilities 9 Other current liabilities (72 ) Other long-term liabilities and deferred credits 1 Other long-term liabilities and deferred credits (14 ) Foreign currency derivatives Other current liabilities (1 ) Preferred Distribution Rate Reset Option — Other long-term liabilities and deferred credits (26 ) Total derivatives not designated as hedging instruments $ 279 $ (533 ) Total derivatives $ 293 $ (549 ) The following table summarizes the derivative assets and liabilities on our Condensed Consolidated Balance Sheet on a gross basis as of December 31, 2017 (in millions): Asset Derivatives Liability Derivatives Balance Sheet Fair Balance Sheet Fair Derivatives designated as hedging instruments: Interest rate derivatives Other current liabilities $ 2 Other current liabilities $ (27 ) Other long-term liabilities and deferred credits (11 ) Total derivatives designated as hedging instruments $ 2 $ (38 ) Derivatives not designated as hedging instruments: Commodity derivatives Other current assets $ 73 Other current assets $ (227 ) Other long-term assets, net 1 Other current liabilities (131 ) Other current liabilities 5 Other long-term liabilities and deferred credits (5 ) Other long-term liabilities and deferred credits 3 Foreign currency derivatives Other current assets 6 Other current assets (2 ) Preferred Distribution Rate Reset Option — Other long-term liabilities and deferred credits (22 ) Total derivatives not designated as hedging instruments $ 88 $ (387 ) Total derivatives $ 90 $ (425 )</t>
  </si>
  <si>
    <t>Schedule of net broker receivables</t>
  </si>
  <si>
    <t>The following table provides the components of our net broker receivable: March 31, December 31, Initial margin $ 41 $ 48 Variation margin posted 176 164 Net broker receivable $ 217 $ 212</t>
  </si>
  <si>
    <t>Schedule of derivative financial assets that are subject to offsetting, including enforceable master netting arrangements</t>
  </si>
  <si>
    <t>The following table presents information about derivative financial assets and liabilities that are subject to offsetting, including enforceable master netting arrangements (in millions): March 31, 2018 December 31, 2017 Derivative Derivative Derivative Derivative Netting Adjustments: Gross position - asset/(liability) $ 293 $ (549 ) $ 90 $ (425 ) Netting adjustment (441 ) 441 (239 ) 239 Cash collateral paid 217 — 212 — Net position - asset/(liability) $ 69 $ (108 ) $ 63 $ (186 ) Balance Sheet Location After Netting Adjustments: Other current assets $ 61 $ — $ 62 $ — Other long-term assets, net 8 — 1 — Other current liabilities — (68 ) — (151 ) Other long-term liabilities and deferred credits — (40 ) — (35 ) $ 69 $ (108 ) $ 63 $ (186 )</t>
  </si>
  <si>
    <t>Schedule of derivative financial liabilities that are subject to offsetting, including enforceable master netting arrangements</t>
  </si>
  <si>
    <t>Net deferred gain recognized in AOCI for derivatives</t>
  </si>
  <si>
    <t>The following table summarizes the net deferred gain recognized in AOCI for derivatives (in millions): Three Months Ended 2018 2017 Interest rate derivatives, net $ 31 $ 7</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March 31, 2018 Fair Value as of December 31, 2017 Recurring Fair Value Measures (1) Level 1 Level 2 Level 3 Total Level 1 Level 2 Level 3 Total Commodity derivatives $ (92 ) $ (135 ) $ — $ (227 ) $ 5 $ (278 ) $ (8 ) $ (281 ) Interest rate derivatives — (2 ) — (2 ) — (36 ) — (36 ) Foreign currency derivatives — (1 ) — (1 ) — 4 — 4 Preferred Distribution Rate Reset Option — — (26 ) (26 ) — — (22 ) (22 ) Total net derivative asset/(liability) $ (92 ) $ (138 ) $ (26 ) $ (256 ) $ 5 $ (310 ) $ (30 ) $ (335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Three Months Ended 2018 2017 Beginning Balance $ (30 ) $ (36 ) Net losses for the period included in earnings (1 ) (3 ) Settlements 5 3 Ending Balance $ (26 ) $ (36 ) Change in unrealized gains/(losses) included in earnings relating to Level 3 derivatives still held at the end of the period $ (1 ) $ (2 )</t>
  </si>
  <si>
    <t>Interest Rate Derivatives</t>
  </si>
  <si>
    <t>Schedule of terms of outstanding interest rate derivatives</t>
  </si>
  <si>
    <t>The following table summarizes the terms of our outstanding interest rate derivatives as of March 31, 2018 (notional amounts in millions): Hedged Transaction Number and Types of Notional Expected Average Rate Accounting Anticipated interest payments 16 forward starting swaps (30-year) $ 400 6/15/2018 2.86 % Cash flow hedge Anticipated interest payments 8 forward starting swaps (30-year) $ 200 6/14/2019 2.83 % Cash flow hedge</t>
  </si>
  <si>
    <t>Foreign Currency Derivatives</t>
  </si>
  <si>
    <t>Summary of open forward exchange contracts</t>
  </si>
  <si>
    <t>The following table summarizes our open forward exchange contracts as of March 31, 2018 (in millions): USD CAD Average Exchange Rate Forward exchange contracts that exchange CAD for USD: 2018 $ 161 $ 208 $1.00 - $1.29 Forward exchange contracts that exchange USD for CAD: 2018 $ 382 $ 491 $1.00 - $1.29 2019 $ 21 $ 27 $1.00 - $1.28</t>
  </si>
  <si>
    <t>Related Party Transactions (Tables)</t>
  </si>
  <si>
    <t>Oxy</t>
  </si>
  <si>
    <t>Related Party Transaction [Line Items]</t>
  </si>
  <si>
    <t>Schedule of related party transactions</t>
  </si>
  <si>
    <t>The impact to our Condensed Consolidated Statements of Operations from those transactions is included below (in millions): Three Months Ended 2018 2017 Revenues $ 278 $ 234 Purchases and related costs (1) $ (71 ) $ (40 ) (1) Crude oil purchases that are part of inventory exchanges under buy/sell transactions are netted with the related sales, with any margin presented in “Purchases and related costs” in our Condensed Consolidated Statements of Operations. We currently have a netting arrangement with Oxy. Our gross receivable and payable amounts with Oxy were as follows (in millions): March 31, December 31, Trade accounts receivable and other receivables $ 1,074 $ 1,075 Accounts payable $ 984 $ 990</t>
  </si>
  <si>
    <t>Operating Segments (Tables)</t>
  </si>
  <si>
    <t>Segment financial data</t>
  </si>
  <si>
    <t>The following tables reflect certain financial data for each segment (in millions): Three Months Ended March 31, 2018 Transportation Facilities Supply and Intersegment Adjustment Total Revenues: External customers (1) $ 253 $ 141 $ 8,111 $ (107 ) $ 8,398 Intersegment (2) 201 151 1 107 460 Total revenues of reportable segments $ 454 $ 292 $ 8,112 $ — $ 8,858 Equity earnings in unconsolidated entities $ 75 $ — $ — $ 75 Segment adjusted EBITDA $ 335 $ 185 $ 72 $ 592 Maintenance capital $ 29 $ 14 $ 2 $ 45 Three Months Ended March 31, 2017 Transportation Facilities Supply and Intersegment Adjustment Total Revenues: External customers (1) $ 225 $ 134 $ 6,395 $ (87 ) $ 6,667 Intersegment (2) 164 159 5 87 415 Total revenues of reportable segments $ 389 $ 293 $ 6,400 $ — $ 7,082 Equity earnings in unconsolidated entities $ 53 $ — $ — $ 53 Segment adjusted EBITDA $ 273 $ 188 $ 51 $ 512 Maintenance capital $ 29 $ 27 $ 3 $ 59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 from external customers presented above and adjusted those revenues out such that Total revenue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t>
  </si>
  <si>
    <t>Reconciliation of segment adjusted EBITDA to net income attributable to PAGP</t>
  </si>
  <si>
    <t>The following table reconciles segment adjusted EBITDA to net income attributable to PAGP (in millions): Three Months Ended 2018 2017 Segment adjusted EBITDA $ 592 $ 512 Adjustments (1) : Depreciation and amortization of unconsolidated entities (2) (14 ) (14 ) Gains from derivative activities net of inventory valuation adjustments (3) 23 289 Long-term inventory costing adjustments (4) 13 (7 ) Deficiencies under minimum volume commitments, net (5) (10 ) (11 ) Equity-indexed compensation expense (6) (11 ) (3 ) Net gain/(loss) on foreign currency revaluation (7) (10 ) 4 Significant acquisition-related expenses (8) — (5 ) Unallocated general and administrative expenses (1 ) (1 ) Depreciation and amortization (127 ) (122 ) Interest expense, net (106 ) (129 ) Other expense, net (1 ) (5 ) Income before tax 348 508 Income tax expense (75 ) (106 ) Net income 273 402 Net income attributable to noncontrolling interests (236 ) (361 ) Net income attributable to PAGP $ 37 $ 41 (1) Represents adjustments utilized by our CODM in the evaluation of segment results. (2) Includes our proportionate share of the depreciation and amortization and gains or losses on significant asset sales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PAA common units. (7) Includes gains and losses from the revaluation of foreign currency transactions and monetary assets and liabilities. (8) Includes acquisition-related expenses associated with the acquisition of the Alpha Crude Connector Gathering System (the “ACC Acquisition”). See Note 6 to our Consolidated Financial Statements included in Part IV of our 2017 Annual Report on Form 10-K for additional discussion. An adjustment for these non-recurring expenses is included in the calculation of segment adjusted EBITDA for the three months ended March 31, 2017 as our CODM does not view such expenses as integral to understanding our core segment operating performance.</t>
  </si>
  <si>
    <t>Organization and Basis of Consolidation and Presentation  - Additional Information (Details) shares in Millions, $ in Millions</t>
  </si>
  <si>
    <t>Mar. 31, 2018USD ($)segmentshares</t>
  </si>
  <si>
    <t>Dec. 31, 2017USD ($)</t>
  </si>
  <si>
    <t>Organization and basis of presentation</t>
  </si>
  <si>
    <t>Operating segments number | segment</t>
  </si>
  <si>
    <t>Deferred tax asset | $</t>
  </si>
  <si>
    <t>AAP | GP LLC</t>
  </si>
  <si>
    <t>Ownership interest in the subsidiary (units)</t>
  </si>
  <si>
    <t>PAA | AAP</t>
  </si>
  <si>
    <t>Ownership interest in the subsidiary</t>
  </si>
  <si>
    <t>36.00%</t>
  </si>
  <si>
    <t>GP LLC</t>
  </si>
  <si>
    <t>100.00%</t>
  </si>
  <si>
    <t>55.00%</t>
  </si>
  <si>
    <t>Consolidated Entity Excluding VIE</t>
  </si>
  <si>
    <t>Recent Accounting Pronouncements - Additional Information (Details) - USD ($) $ in Millions</t>
  </si>
  <si>
    <t>Jan. 01, 2018</t>
  </si>
  <si>
    <t>New Accounting Pronouncements or Change in Accounting Principle [Line Items]</t>
  </si>
  <si>
    <t>Impact on Investments in unconsolidated entities</t>
  </si>
  <si>
    <t>ASU 2017-05</t>
  </si>
  <si>
    <t>Impact on retained earnings</t>
  </si>
  <si>
    <t>Revenues - Disaggregation of Revenue (Details) $ in Millions</t>
  </si>
  <si>
    <t>Mar. 31, 2018USD ($)</t>
  </si>
  <si>
    <t>Revenue from contracts with customers</t>
  </si>
  <si>
    <t>Supply and Logistics | Crude oil transactions</t>
  </si>
  <si>
    <t>Supply and Logistics | NGL and other transactions</t>
  </si>
  <si>
    <t>Transportation | Total tariff activities</t>
  </si>
  <si>
    <t>Transportation | Crude oil pipelines</t>
  </si>
  <si>
    <t>Transportation | NGL pipelines</t>
  </si>
  <si>
    <t>Transportation | Trucking</t>
  </si>
  <si>
    <t>Facilities | Crude oil, NGL and other terminalling and storage</t>
  </si>
  <si>
    <t>Facilities | NGL and natural gas processing and fractionation</t>
  </si>
  <si>
    <t>Facilities | Rail load / unload</t>
  </si>
  <si>
    <t>Revenues - Segment Revenue (Details) - USD ($) $ in Millions</t>
  </si>
  <si>
    <t>Revenues from contracts with customers</t>
  </si>
  <si>
    <t>Other items in revenues</t>
  </si>
  <si>
    <t>Operating Segments | Transportation</t>
  </si>
  <si>
    <t>Operating Segments | Facilities</t>
  </si>
  <si>
    <t>Operating Segments | Supply and Logistics</t>
  </si>
  <si>
    <t>Intersegment</t>
  </si>
  <si>
    <t>Intersegment | Transportation</t>
  </si>
  <si>
    <t>Intersegment | Facilities</t>
  </si>
  <si>
    <t>Intersegment | Supply and Logistics</t>
  </si>
  <si>
    <t>Revenues - Additional Information (Details) $ in Millions</t>
  </si>
  <si>
    <t>Mar. 31, 2018USD ($)segment</t>
  </si>
  <si>
    <t>Revenue, Initial Application Period Cumulative Effect Transition [Line Items]</t>
  </si>
  <si>
    <t>Minimum Volume Commitments</t>
  </si>
  <si>
    <t>Counterparty deficiencies</t>
  </si>
  <si>
    <t>Deferred revenue</t>
  </si>
  <si>
    <t>Counterparty deficiencies unbilled and uncollected</t>
  </si>
  <si>
    <t>Revenues - Contract Assets and Liabilities (Details) - USD ($) $ in Millions</t>
  </si>
  <si>
    <t>Contract With Customer, Asset And Liability [Line Items]</t>
  </si>
  <si>
    <t>General payment terms</t>
  </si>
  <si>
    <t>30 days</t>
  </si>
  <si>
    <t>Trade accounts receivable arising from revenues from contracts with customers</t>
  </si>
  <si>
    <t>Other trade accounts receivables and other receivables</t>
  </si>
  <si>
    <t>Impact due to contractual rights of offset with counterparties</t>
  </si>
  <si>
    <t>Customer Prepayments and Other</t>
  </si>
  <si>
    <t>Change in Contract Liabilities [Roll Forward]</t>
  </si>
  <si>
    <t>Beginning balance</t>
  </si>
  <si>
    <t>Amounts recognized as revenue</t>
  </si>
  <si>
    <t>Additions</t>
  </si>
  <si>
    <t>Ending balance</t>
  </si>
  <si>
    <t>Total Deferred Revenues</t>
  </si>
  <si>
    <t>Revenues - Performance Obligations (Details) $ in Millions</t>
  </si>
  <si>
    <t>Revenue, Remaining Performance Obligation, Expected Timing of Satisfaction, Start Date: 2018-04-01</t>
  </si>
  <si>
    <t>Revenue, Remaining Performance Obligation, Expected Timing of Satisfaction</t>
  </si>
  <si>
    <t>Remaining performance obligation</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Pipeline revenues supported by minimum volume commitments | Revenue, Remaining Performance Obligation, Expected Timing of Satisfaction, Start Date: 2018-04-01</t>
  </si>
  <si>
    <t>Pipeline revenues supported by minimum volume commitments | Revenue, Remaining Performance Obligation, Expected Timing of Satisfaction, Start Date: 2019-01-01</t>
  </si>
  <si>
    <t>Pipeline revenues supported by minimum volume commitments | Revenue, Remaining Performance Obligation, Expected Timing of Satisfaction, Start Date: 2020-01-01</t>
  </si>
  <si>
    <t>Pipeline revenues supported by minimum volume commitments | Revenue, Remaining Performance Obligation, Expected Timing of Satisfaction, Start Date: 2021-01-01</t>
  </si>
  <si>
    <t>Pipeline revenues supported by minimum volume commitments | Revenue, Remaining Performance Obligation, Expected Timing of Satisfaction, Start Date: 2022-01-01</t>
  </si>
  <si>
    <t>Pipeline revenues supported by minimum volume commitments | Revenue, Remaining Performance Obligation, Expected Timing of Satisfaction, Start Date: 2023-01-01</t>
  </si>
  <si>
    <t>Long-term storage, terminalling and throughput agreements revenues | Revenue, Remaining Performance Obligation, Expected Timing of Satisfaction, Start Date: 2018-04-01</t>
  </si>
  <si>
    <t>Long-term storage, terminalling and throughput agreements revenues | Revenue, Remaining Performance Obligation, Expected Timing of Satisfaction, Start Date: 2019-01-01</t>
  </si>
  <si>
    <t>Long-term storage, terminalling and throughput agreements revenues | Revenue, Remaining Performance Obligation, Expected Timing of Satisfaction, Start Date: 2020-01-01</t>
  </si>
  <si>
    <t>Long-term storage, terminalling and throughput agreements revenues | Revenue, Remaining Performance Obligation, Expected Timing of Satisfaction, Start Date: 2021-01-01</t>
  </si>
  <si>
    <t>Long-term storage, terminalling and throughput agreements revenues | Revenue, Remaining Performance Obligation, Expected Timing of Satisfaction, Start Date: 2022-01-01</t>
  </si>
  <si>
    <t>Long-term storage, terminalling and throughput agreements revenues | Revenue, Remaining Performance Obligation, Expected Timing of Satisfaction, Start Date: 2023-01-01</t>
  </si>
  <si>
    <t>Net Income Per Class A Share (Details) - USD ($) $ / shares in Units, shares in Millions, $ in Millions</t>
  </si>
  <si>
    <t>Basic and Diluted Net Income per Class A Share</t>
  </si>
  <si>
    <t>Net income attributable to PAGP</t>
  </si>
  <si>
    <t>Basic and diluted weighted average Class A shares outstanding (in shares)</t>
  </si>
  <si>
    <t>Basic and diluted net income per Class A share (in dollars per share)</t>
  </si>
  <si>
    <t>Maximum</t>
  </si>
  <si>
    <t>Dilutive LTIP awards (shares), less than</t>
  </si>
  <si>
    <t>Accounts Receivable, Net (Details) - USD ($) $ in Millions</t>
  </si>
  <si>
    <t>12 Months Ended</t>
  </si>
  <si>
    <t>Advance cash payments received from third parties to mitigate credit risk</t>
  </si>
  <si>
    <t>Standby letters of credit</t>
  </si>
  <si>
    <t>Substantially all trade accounts receivable, net, maximum age of balances past their scheduled invoice date</t>
  </si>
  <si>
    <t>Allowance for doubtful accounts receivable</t>
  </si>
  <si>
    <t>Inventory, Linefill and Base Gas and Long-term Inventory (Details) bbl in Thousands, Mcf in Thousands, $ in Millions</t>
  </si>
  <si>
    <t>Mar. 31, 2018USD ($)$ / Mcf$ / bblbblMcf</t>
  </si>
  <si>
    <t>Dec. 31, 2017USD ($)$ / Mcf$ / bblbblMcf</t>
  </si>
  <si>
    <t>Inventory by category</t>
  </si>
  <si>
    <t>Crude oil</t>
  </si>
  <si>
    <t>Inventory, Volumes (in barrels or in Mcf) | bbl</t>
  </si>
  <si>
    <t>Linefill and base gas, Volumes (in barrels or in Mcf) | bbl</t>
  </si>
  <si>
    <t>Long-term inventory, Volumes (in barrels or in Mcf) | bbl</t>
  </si>
  <si>
    <t>Inventory (Price/Unit of measure) | $ / bbl</t>
  </si>
  <si>
    <t>Linefill and base gas (Price/Unit of measure) | $ / bbl</t>
  </si>
  <si>
    <t>Long-term inventory (Price/Unit of measure) | $ / bbl</t>
  </si>
  <si>
    <t>NGL</t>
  </si>
  <si>
    <t>Natural gas</t>
  </si>
  <si>
    <t>Linefill and base gas, Volumes (in barrels or in Mcf) | Mcf</t>
  </si>
  <si>
    <t>Linefill and base gas (Price/Unit of measure) | $ / Mcf</t>
  </si>
  <si>
    <t>Divestitures  - Dispositions and Divestitures (Details) - USD ($) $ in Millions</t>
  </si>
  <si>
    <t>1 Months Ended</t>
  </si>
  <si>
    <t>Dispositions</t>
  </si>
  <si>
    <t>Held for sale | Other current assets</t>
  </si>
  <si>
    <t>Assets classified as held for sale</t>
  </si>
  <si>
    <t>Subsequent event</t>
  </si>
  <si>
    <t>Debt  - Components (Details) - USD ($) $ in Millions</t>
  </si>
  <si>
    <t>Short-term debt:</t>
  </si>
  <si>
    <t>Total short-term debt</t>
  </si>
  <si>
    <t>Long-term debt:</t>
  </si>
  <si>
    <t>PAA senior notes, net of unamortized discounts and debt issuance costs of $65 and $67, respectively</t>
  </si>
  <si>
    <t>Total long-term debt</t>
  </si>
  <si>
    <t>Total debt</t>
  </si>
  <si>
    <t>Senior notes</t>
  </si>
  <si>
    <t>Unamortized discounts and debt issuance costs</t>
  </si>
  <si>
    <t>Debt instrument face value</t>
  </si>
  <si>
    <t>Level 2 | Senior notes</t>
  </si>
  <si>
    <t>Debt instrument fair value</t>
  </si>
  <si>
    <t>Commercial paper notes</t>
  </si>
  <si>
    <t>Short-term notes and borrowings</t>
  </si>
  <si>
    <t>Weighted average interest rate, short-term</t>
  </si>
  <si>
    <t>2.80%</t>
  </si>
  <si>
    <t>2.40%</t>
  </si>
  <si>
    <t>Senior secured hedged inventory facility | Commercial paper notes</t>
  </si>
  <si>
    <t>Senior secured hedged inventory facility | Credit facility</t>
  </si>
  <si>
    <t>2.90%</t>
  </si>
  <si>
    <t>2.60%</t>
  </si>
  <si>
    <t>Senior unsecured revolving credit facility | Credit facility</t>
  </si>
  <si>
    <t>3.00%</t>
  </si>
  <si>
    <t>Cash margin deposit</t>
  </si>
  <si>
    <t>Debt  - Letters of Credit, Borrowings and Repayments (Details) - USD ($) $ in Millions</t>
  </si>
  <si>
    <t>Outstanding letters of credit</t>
  </si>
  <si>
    <t>Credit agreements and PAA commercial paper program</t>
  </si>
  <si>
    <t>Total borrowings</t>
  </si>
  <si>
    <t>Total repayments</t>
  </si>
  <si>
    <t>Partners' Capital and Distributions  - Exchange Rights and Shares Activity (Details) - shares</t>
  </si>
  <si>
    <t>Activity for Class A shares and Class B shares</t>
  </si>
  <si>
    <t>Balance, beginning of period (shares)</t>
  </si>
  <si>
    <t>Exchange Right exercises (shares)</t>
  </si>
  <si>
    <t>Sales of Class A shares (shares)</t>
  </si>
  <si>
    <t>Other (shares)</t>
  </si>
  <si>
    <t>Balance, end of period (shares)</t>
  </si>
  <si>
    <t>Class B Shares</t>
  </si>
  <si>
    <t>Conversion of AAP Management Units (shares)</t>
  </si>
  <si>
    <t>Redemption Right exercises (shares)</t>
  </si>
  <si>
    <t>Class C Shares</t>
  </si>
  <si>
    <t>Sales of common units by a subsidiary (shares)</t>
  </si>
  <si>
    <t>Issuance of Series A preferred units by a subsidiary (shares)</t>
  </si>
  <si>
    <t>Partners' Capital and Distributions  - Distributions, Class A (Details) - Class A Shares - USD ($) $ / shares in Units, $ in Millions</t>
  </si>
  <si>
    <t>May 15, 2018</t>
  </si>
  <si>
    <t>Feb. 14, 2018</t>
  </si>
  <si>
    <t>Distributions to Class A shareholders</t>
  </si>
  <si>
    <t>Distribution per Class A share, paid (usd per share)</t>
  </si>
  <si>
    <t>Forecast</t>
  </si>
  <si>
    <t>Partners' Capital and Distributions  - Noncontrolling Interests in Subsidiaries (Details)</t>
  </si>
  <si>
    <t>Noncontrolling interests in subsidiaries (percent)</t>
  </si>
  <si>
    <t>45.00%</t>
  </si>
  <si>
    <t>Common Units and Series A Preferred Units | PAA</t>
  </si>
  <si>
    <t>64.00%</t>
  </si>
  <si>
    <t>Series B Preferred Units | PAA</t>
  </si>
  <si>
    <t>Partners' Capital and Distributions  - Subsidiary Distributions (Details) - USD ($) $ / shares in Units, $ in Millions</t>
  </si>
  <si>
    <t>Total distributions paid</t>
  </si>
  <si>
    <t>PAA | Common Units | Cash Distributions</t>
  </si>
  <si>
    <t>Distributions per common unit, paid (usd per unit)</t>
  </si>
  <si>
    <t>PAA | Series A Preferred Units | In-Kind Distributions</t>
  </si>
  <si>
    <t>Preferred unit distribution amount</t>
  </si>
  <si>
    <t>Distribution of units in lieu of cash (units)</t>
  </si>
  <si>
    <t>PAA | Series B Preferred Units</t>
  </si>
  <si>
    <t>Distributions payable</t>
  </si>
  <si>
    <t>Distributions to noncontrolling interests</t>
  </si>
  <si>
    <t>Distributions to PAGP</t>
  </si>
  <si>
    <t>Forecast | PAA | Common Units | Cash Distributions</t>
  </si>
  <si>
    <t>Forecast | PAA | Series A Preferred Units | Cash Distributions</t>
  </si>
  <si>
    <t>Forecast | PAA | Series B Preferred Units | Cash Distributions</t>
  </si>
  <si>
    <t>Forecast | AAP</t>
  </si>
  <si>
    <t>Public | PAA | Common Units | Cash Distributions</t>
  </si>
  <si>
    <t>Distributions to common unitholders</t>
  </si>
  <si>
    <t>Public | Forecast | PAA | Common Units | Cash Distributions</t>
  </si>
  <si>
    <t>AAP | PAA | Common Units | Cash Distributions</t>
  </si>
  <si>
    <t>AAP | Forecast | PAA | Common Units | Cash Distributions</t>
  </si>
  <si>
    <t>Derivatives and Risk Management Activities  - Commodity Price Risk Hedging (Details) bbl in Millions, Mcf in Millions, MWh in Millions</t>
  </si>
  <si>
    <t>Mar. 31, 2018MWhbblMcf</t>
  </si>
  <si>
    <t>Net long position associated with crude oil purchases</t>
  </si>
  <si>
    <t>Commodity Price Risk Hedging:</t>
  </si>
  <si>
    <t>Derivative position notional amount (in barrels or Mcf)</t>
  </si>
  <si>
    <t>Net short time spread position hedging anticipated crude oil lease gathering purchases</t>
  </si>
  <si>
    <t>Crude oil grade basis position</t>
  </si>
  <si>
    <t>Net short position related to anticipated net sales of crude oil and NGL inventory</t>
  </si>
  <si>
    <t>PLA short position consisting of crude oil futures</t>
  </si>
  <si>
    <t>PLA long call option position</t>
  </si>
  <si>
    <t>Long natural gas position for natural gas purchases</t>
  </si>
  <si>
    <t>Derivative position notional amount (in barrels or Mcf) | Mcf</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Interest Rate Risk Hedging (Details) - Cash flow hedge $ in Millions</t>
  </si>
  <si>
    <t>Mar. 31, 2018USD ($)contract</t>
  </si>
  <si>
    <t>16 forward starting interest rate swaps (30-year), 2.86%</t>
  </si>
  <si>
    <t>Interest Rate Risk Hedging</t>
  </si>
  <si>
    <t>Number of interest rate derivatives | contract</t>
  </si>
  <si>
    <t>Term of derivative contract</t>
  </si>
  <si>
    <t>30 years</t>
  </si>
  <si>
    <t>Notional amount of derivatives | $</t>
  </si>
  <si>
    <t>Average rate locked (percent)</t>
  </si>
  <si>
    <t>2.86%</t>
  </si>
  <si>
    <t>8 forward starting interest rate swaps (30-year), 2.83%</t>
  </si>
  <si>
    <t>2.83%</t>
  </si>
  <si>
    <t>Derivatives and Risk Management Activities  - Currency Exchange Rate Risk Hedging (Details) $ in Millions, $ in Millions</t>
  </si>
  <si>
    <t>Mar. 31, 2018USD ($)$ / $</t>
  </si>
  <si>
    <t>Mar. 31, 2018CAD ($)$ / $</t>
  </si>
  <si>
    <t>Forward exchange contracts that exchange CAD For USD maturing in 2018</t>
  </si>
  <si>
    <t>Currency Exchange Rate Risk Hedging:</t>
  </si>
  <si>
    <t>Notional amount of derivatives</t>
  </si>
  <si>
    <t>Average exchange rate (cad per usd)</t>
  </si>
  <si>
    <t>Forward exchange contracts that exchange USD for CAD maturing in 2018</t>
  </si>
  <si>
    <t>Forward exchange contracts that exchange USD for CAD maturing in 2019</t>
  </si>
  <si>
    <t>Derivatives and Risk Management Activities  - Embedded Derivatives (Details) - Preferred Distribution Rate Reset Option - PAA - Series A Preferred Units - USD ($) $ in Millions</t>
  </si>
  <si>
    <t>Embedded Derivatives</t>
  </si>
  <si>
    <t>Fair value of derivative liability</t>
  </si>
  <si>
    <t>Loss recognized due to changes in fair value,</t>
  </si>
  <si>
    <t>Derivatives and Risk Management Activities  - Financial Impact (Details) - USD ($) $ in Millions</t>
  </si>
  <si>
    <t>Impact of derivative activities recognized in earnings</t>
  </si>
  <si>
    <t>Total gain/(loss) on derivatives recognized in net income</t>
  </si>
  <si>
    <t>Commodity Derivatives | Supply and Logistics segment revenues</t>
  </si>
  <si>
    <t>Commodity Derivatives | Field operating costs</t>
  </si>
  <si>
    <t>Interest Rate Derivatives | Interest expense, net</t>
  </si>
  <si>
    <t>Foreign Currency Derivatives | Supply and Logistics segment revenues</t>
  </si>
  <si>
    <t>Preferred Distribution Rate Reset Option | Other expense, net</t>
  </si>
  <si>
    <t>Derivatives in Hedging Relationships</t>
  </si>
  <si>
    <t>Derivatives in Hedging Relationships | Interest Rate Derivatives | Interest expense, net</t>
  </si>
  <si>
    <t>Derivatives Not Designated as a Hedge</t>
  </si>
  <si>
    <t>Derivatives Not Designated as a Hedge | Commodity Derivatives | Supply and Logistics segment revenues</t>
  </si>
  <si>
    <t>Derivatives Not Designated as a Hedge | Commodity Derivatives | Field operating costs</t>
  </si>
  <si>
    <t>Derivatives Not Designated as a Hedge | Foreign Currency Derivatives | Supply and Logistics segment revenues</t>
  </si>
  <si>
    <t>Derivatives Not Designated as a Hedge | Preferred Distribution Rate Reset Option | Other expense, net</t>
  </si>
  <si>
    <t>Derivatives and Risk Management Activities  - Assets and Liabilities (Details) - USD ($) $ in Millions</t>
  </si>
  <si>
    <t>Derivative assets and liabilities</t>
  </si>
  <si>
    <t>Asset Derivatives Fair Value</t>
  </si>
  <si>
    <t>Liability Derivatives Fair Value</t>
  </si>
  <si>
    <t>Net loss deferred in AOCI</t>
  </si>
  <si>
    <t>Net loss expected to be reclassified to earnings in the next twelve months</t>
  </si>
  <si>
    <t>Remaining loss expected to be reclassified to earnings through 2049</t>
  </si>
  <si>
    <t>Net deferred gain recognized in AOCI on derivatives</t>
  </si>
  <si>
    <t>Derivatives in Hedging Relationships | Interest Rate Derivatives | Other current assets</t>
  </si>
  <si>
    <t>Derivatives in Hedging Relationships | Interest Rate Derivatives | Other long-term assets, net</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assets</t>
  </si>
  <si>
    <t>Derivatives Not Designated as a Hedge | Foreign Currency Derivatives | Other current liabilities</t>
  </si>
  <si>
    <t>Derivatives Not Designated as a Hedge | Preferred Distribution Rate Reset Option | Other long-term liabilities and deferred credits</t>
  </si>
  <si>
    <t>Derivatives and Risk Management Activities - Broker Receivable/Payable (Details) - USD ($) $ in Millions</t>
  </si>
  <si>
    <t>Initial margin</t>
  </si>
  <si>
    <t>Variation margin posted</t>
  </si>
  <si>
    <t>Net broker receivable</t>
  </si>
  <si>
    <t>Derivatives and Risk Management Activities  - Offsetting (Details) - USD ($) $ in Millions</t>
  </si>
  <si>
    <t>Derivative Asset Positions</t>
  </si>
  <si>
    <t>Gross Position - Asset</t>
  </si>
  <si>
    <t>Netting adjustment</t>
  </si>
  <si>
    <t>Cash collateral pai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Beginning Balance</t>
  </si>
  <si>
    <t>Net losses for the period included in earnings</t>
  </si>
  <si>
    <t>Settlements</t>
  </si>
  <si>
    <t>Ending Balance</t>
  </si>
  <si>
    <t>Change in unrealized gains/(losses) included in earnings relating to Level 3 derivatives still held at the end of the period</t>
  </si>
  <si>
    <t>Recurring Fair Value Measures</t>
  </si>
  <si>
    <t>Recurring Fair Value Measurements</t>
  </si>
  <si>
    <t>Total 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Related Party Transactions (Details) - USD ($) $ in Millions</t>
  </si>
  <si>
    <t>Trade accounts receivable and other receivables</t>
  </si>
  <si>
    <t>Accounts payable</t>
  </si>
  <si>
    <t>Oxy | AAP</t>
  </si>
  <si>
    <t>Limited partner interest</t>
  </si>
  <si>
    <t>11.00%</t>
  </si>
  <si>
    <t>Equity Method Investee</t>
  </si>
  <si>
    <t>Costs related to services provided by related party</t>
  </si>
  <si>
    <t>Class C Shares | PAA</t>
  </si>
  <si>
    <t>Shares owned</t>
  </si>
  <si>
    <t>Agreement To Transport Crude Oil On Pipeline Of Equity Method Investee | Equity Method Investee</t>
  </si>
  <si>
    <t>Ownership percentage</t>
  </si>
  <si>
    <t>50.00%</t>
  </si>
  <si>
    <t>Commitments and Contingencies  - Legal, Environmental or Regulatory (Details)</t>
  </si>
  <si>
    <t>May 16, 2016countemployee</t>
  </si>
  <si>
    <t>May 31, 2015bbl</t>
  </si>
  <si>
    <t>Mar. 31, 2018USD ($)count</t>
  </si>
  <si>
    <t>Mar. 31, 2018USD ($)countlawsuit</t>
  </si>
  <si>
    <t>Legal, Environmental or Regulatory Matters</t>
  </si>
  <si>
    <t>Estimated undiscounted reserve for environmental liabilities</t>
  </si>
  <si>
    <t>Amounts probable of recovery under insurance and from third parties under indemnification agreements</t>
  </si>
  <si>
    <t>Estimated undiscounted reserve for environmental liabilities, short-term</t>
  </si>
  <si>
    <t>Estimated undiscounted reserve for environmental liabilities, long-term</t>
  </si>
  <si>
    <t>Line 901 Incident</t>
  </si>
  <si>
    <t>Estimated size of release (in bbl) | bbl</t>
  </si>
  <si>
    <t>Estimated size of release to reach Pacific Ocean (in bbl) | bbl</t>
  </si>
  <si>
    <t>Fines or penalties assessed</t>
  </si>
  <si>
    <t>Aggregate total estimated costs</t>
  </si>
  <si>
    <t>Recoveries from insurance carriers</t>
  </si>
  <si>
    <t>Total release costs probable of recovery</t>
  </si>
  <si>
    <t>Line 901 Incident | Trade accounts receivable and other receivables, net</t>
  </si>
  <si>
    <t>Line 901 Incident | Accounts payable and accrued liabilities</t>
  </si>
  <si>
    <t>Line 901 Incident | May 2016 Indictment</t>
  </si>
  <si>
    <t>Number of employees charged | employee</t>
  </si>
  <si>
    <t>Total counts included in the indictment | count</t>
  </si>
  <si>
    <t>Number of counts dismissed | count</t>
  </si>
  <si>
    <t>Number of felony charges dismissed | count</t>
  </si>
  <si>
    <t>Number of misdemeanor charges relating to wildlife allegedly taken | count</t>
  </si>
  <si>
    <t>Number of counts relating to the release of crude oil or reporting of the release | count</t>
  </si>
  <si>
    <t>Number of felony charges relating to the release of crude oil or reporting of the release | count</t>
  </si>
  <si>
    <t>Line 901 Incident | Class Action Lawsuits</t>
  </si>
  <si>
    <t>Number of cases filed during the period | lawsuit</t>
  </si>
  <si>
    <t>Number of cases consolidated into a single proceeding | lawsuit</t>
  </si>
  <si>
    <t>Line 901 Incident | Securities Law Class Action Lawsuits</t>
  </si>
  <si>
    <t>Line 901 Incident | Unitholder Derivative Lawsuits</t>
  </si>
  <si>
    <t>UNITED STATES | Line 901 Incident | Unitholder Derivative Lawsuits</t>
  </si>
  <si>
    <t>Operating Segments  - Segment Financial Data (Details) $ in Millions</t>
  </si>
  <si>
    <t>Mar. 31, 2017USD ($)</t>
  </si>
  <si>
    <t>Segment Reporting Information [Line Items]</t>
  </si>
  <si>
    <t>Revenues:</t>
  </si>
  <si>
    <t>Segment Reporting, Disclosure of Other Information about Entity's Reportable Segments</t>
  </si>
  <si>
    <t>Segment adjusted EBITDA</t>
  </si>
  <si>
    <t>Maintenance capital</t>
  </si>
  <si>
    <t>Intersegment Adjustment</t>
  </si>
  <si>
    <t>Operating Segments  - Reconciliation of Segment Adjusted EBITDA (Details) - USD ($) $ in Millions</t>
  </si>
  <si>
    <t>Segment Reporting, Reconciling Item from Segments to Consolidated [Line Items]</t>
  </si>
  <si>
    <t>Adjustments:</t>
  </si>
  <si>
    <t>Depreciation and amortization of unconsolidated entities</t>
  </si>
  <si>
    <t>Gains from derivative activities net of inventory valuation adjustments</t>
  </si>
  <si>
    <t>Long-term inventory costing adjustments</t>
  </si>
  <si>
    <t>Deficiencies under minimum volume commitments, net</t>
  </si>
  <si>
    <t>Net gain/(loss) on foreign currency revaluation</t>
  </si>
  <si>
    <t>Significant acquisition-related expenses</t>
  </si>
  <si>
    <t>Unallocated general and administrative expenses</t>
  </si>
  <si>
    <t>Interest expense, net</t>
  </si>
  <si>
    <t>Income tax expense</t>
  </si>
  <si>
    <t>Unalloca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1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701903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row r="5" spans="1:2">
      <c r="A5" s="4" t="s">
        <v>160</v>
      </c>
      <c r="B5"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v>
      </c>
      <c r="C3" s="7" t="n">
        <v>40</v>
      </c>
    </row>
    <row r="4" spans="1:3">
      <c r="A4" s="4" t="s">
        <v>28</v>
      </c>
      <c r="B4" s="5" t="n">
        <v>3023</v>
      </c>
      <c r="C4" s="5" t="n">
        <v>3029</v>
      </c>
    </row>
    <row r="5" spans="1:3">
      <c r="A5" s="4" t="s">
        <v>29</v>
      </c>
      <c r="B5" s="5" t="n">
        <v>620</v>
      </c>
      <c r="C5" s="5" t="n">
        <v>713</v>
      </c>
    </row>
    <row r="6" spans="1:3">
      <c r="A6" s="4" t="s">
        <v>30</v>
      </c>
      <c r="B6" s="5" t="n">
        <v>296</v>
      </c>
      <c r="C6" s="5" t="n">
        <v>221</v>
      </c>
    </row>
    <row r="7" spans="1:3">
      <c r="A7" s="4" t="s">
        <v>31</v>
      </c>
      <c r="B7" s="5" t="n">
        <v>3965</v>
      </c>
      <c r="C7" s="5" t="n">
        <v>4003</v>
      </c>
    </row>
    <row r="8" spans="1:3">
      <c r="A8" s="4" t="s">
        <v>32</v>
      </c>
      <c r="B8" s="5" t="n">
        <v>16976</v>
      </c>
      <c r="C8" s="5" t="n">
        <v>16901</v>
      </c>
    </row>
    <row r="9" spans="1:3">
      <c r="A9" s="4" t="s">
        <v>33</v>
      </c>
      <c r="B9" s="5" t="n">
        <v>-2847</v>
      </c>
      <c r="C9" s="5" t="n">
        <v>-2796</v>
      </c>
    </row>
    <row r="10" spans="1:3">
      <c r="A10" s="4" t="s">
        <v>34</v>
      </c>
      <c r="B10" s="5" t="n">
        <v>14129</v>
      </c>
      <c r="C10" s="5" t="n">
        <v>14105</v>
      </c>
    </row>
    <row r="11" spans="1:3">
      <c r="A11" s="3" t="s">
        <v>35</v>
      </c>
    </row>
    <row r="12" spans="1:3">
      <c r="A12" s="4" t="s">
        <v>36</v>
      </c>
      <c r="B12" s="5" t="n">
        <v>2543</v>
      </c>
      <c r="C12" s="5" t="n">
        <v>2566</v>
      </c>
    </row>
    <row r="13" spans="1:3">
      <c r="A13" s="4" t="s">
        <v>37</v>
      </c>
      <c r="B13" s="5" t="n">
        <v>2882</v>
      </c>
      <c r="C13" s="5" t="n">
        <v>2756</v>
      </c>
    </row>
    <row r="14" spans="1:3">
      <c r="A14" s="4" t="s">
        <v>38</v>
      </c>
      <c r="B14" s="5" t="n">
        <v>1373</v>
      </c>
      <c r="C14" s="5" t="n">
        <v>1386</v>
      </c>
    </row>
    <row r="15" spans="1:3">
      <c r="A15" s="4" t="s">
        <v>39</v>
      </c>
      <c r="B15" s="5" t="n">
        <v>870</v>
      </c>
      <c r="C15" s="5" t="n">
        <v>872</v>
      </c>
    </row>
    <row r="16" spans="1:3">
      <c r="A16" s="4" t="s">
        <v>40</v>
      </c>
      <c r="B16" s="5" t="n">
        <v>159</v>
      </c>
      <c r="C16" s="5" t="n">
        <v>164</v>
      </c>
    </row>
    <row r="17" spans="1:3">
      <c r="A17" s="4" t="s">
        <v>41</v>
      </c>
      <c r="B17" s="5" t="n">
        <v>891</v>
      </c>
      <c r="C17" s="5" t="n">
        <v>901</v>
      </c>
    </row>
    <row r="18" spans="1:3">
      <c r="A18" s="4" t="s">
        <v>42</v>
      </c>
      <c r="B18" s="5" t="n">
        <v>26812</v>
      </c>
      <c r="C18" s="5" t="n">
        <v>26753</v>
      </c>
    </row>
    <row r="19" spans="1:3">
      <c r="A19" s="3" t="s">
        <v>43</v>
      </c>
    </row>
    <row r="20" spans="1:3">
      <c r="A20" s="4" t="s">
        <v>44</v>
      </c>
      <c r="B20" s="5" t="n">
        <v>3572</v>
      </c>
      <c r="C20" s="5" t="n">
        <v>3459</v>
      </c>
    </row>
    <row r="21" spans="1:3">
      <c r="A21" s="4" t="s">
        <v>45</v>
      </c>
      <c r="B21" s="5" t="n">
        <v>774</v>
      </c>
      <c r="C21" s="5" t="n">
        <v>737</v>
      </c>
    </row>
    <row r="22" spans="1:3">
      <c r="A22" s="4" t="s">
        <v>46</v>
      </c>
      <c r="B22" s="5" t="n">
        <v>256</v>
      </c>
      <c r="C22" s="5" t="n">
        <v>337</v>
      </c>
    </row>
    <row r="23" spans="1:3">
      <c r="A23" s="4" t="s">
        <v>47</v>
      </c>
      <c r="B23" s="5" t="n">
        <v>4602</v>
      </c>
      <c r="C23" s="5" t="n">
        <v>4533</v>
      </c>
    </row>
    <row r="24" spans="1:3">
      <c r="A24" s="3" t="s">
        <v>48</v>
      </c>
    </row>
    <row r="25" spans="1:3">
      <c r="A25" s="4" t="s">
        <v>49</v>
      </c>
      <c r="B25" s="5" t="n">
        <v>8935</v>
      </c>
      <c r="C25" s="5" t="n">
        <v>8933</v>
      </c>
    </row>
    <row r="26" spans="1:3">
      <c r="A26" s="4" t="s">
        <v>50</v>
      </c>
      <c r="B26" s="5" t="n">
        <v>115</v>
      </c>
      <c r="C26" s="5" t="n">
        <v>250</v>
      </c>
    </row>
    <row r="27" spans="1:3">
      <c r="A27" s="4" t="s">
        <v>51</v>
      </c>
      <c r="B27" s="5" t="n">
        <v>736</v>
      </c>
      <c r="C27" s="5" t="n">
        <v>679</v>
      </c>
    </row>
    <row r="28" spans="1:3">
      <c r="A28" s="4" t="s">
        <v>52</v>
      </c>
      <c r="B28" s="5" t="n">
        <v>9786</v>
      </c>
      <c r="C28" s="5" t="n">
        <v>9862</v>
      </c>
    </row>
    <row r="29" spans="1:3">
      <c r="A29" s="4" t="s">
        <v>53</v>
      </c>
      <c r="B29" s="4" t="s">
        <v>54</v>
      </c>
      <c r="C29" s="4" t="s">
        <v>54</v>
      </c>
    </row>
    <row r="30" spans="1:3">
      <c r="A30" s="3" t="s">
        <v>55</v>
      </c>
    </row>
    <row r="31" spans="1:3">
      <c r="A31" s="4" t="s">
        <v>56</v>
      </c>
      <c r="B31" s="5" t="n">
        <v>10723</v>
      </c>
      <c r="C31" s="5" t="n">
        <v>10663</v>
      </c>
    </row>
    <row r="32" spans="1:3">
      <c r="A32" s="4" t="s">
        <v>57</v>
      </c>
      <c r="B32" s="5" t="n">
        <v>12424</v>
      </c>
      <c r="C32" s="5" t="n">
        <v>12358</v>
      </c>
    </row>
    <row r="33" spans="1:3">
      <c r="A33" s="4" t="s">
        <v>58</v>
      </c>
      <c r="B33" s="5" t="n">
        <v>26812</v>
      </c>
      <c r="C33" s="5" t="n">
        <v>26753</v>
      </c>
    </row>
    <row r="34" spans="1:3">
      <c r="A34" s="4" t="s">
        <v>59</v>
      </c>
    </row>
    <row r="35" spans="1:3">
      <c r="A35" s="3" t="s">
        <v>55</v>
      </c>
    </row>
    <row r="36" spans="1:3">
      <c r="A36" s="4" t="s">
        <v>60</v>
      </c>
      <c r="B36" s="7" t="n">
        <v>1701</v>
      </c>
      <c r="C36" s="7" t="n">
        <v>1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row>
    <row r="8" spans="1:2">
      <c r="A8" s="3" t="s">
        <v>198</v>
      </c>
    </row>
    <row r="9" spans="1:2">
      <c r="A9" s="4" t="s">
        <v>199</v>
      </c>
      <c r="B9" s="4" t="s">
        <v>206</v>
      </c>
    </row>
    <row r="10" spans="1:2">
      <c r="A10" s="4" t="s">
        <v>207</v>
      </c>
    </row>
    <row r="11" spans="1:2">
      <c r="A11" s="3" t="s">
        <v>198</v>
      </c>
    </row>
    <row r="12" spans="1:2">
      <c r="A12" s="4" t="s">
        <v>199</v>
      </c>
      <c r="B12" s="4" t="s">
        <v>208</v>
      </c>
    </row>
    <row r="13" spans="1:2">
      <c r="A13" s="4" t="s">
        <v>209</v>
      </c>
    </row>
    <row r="14" spans="1:2">
      <c r="A14" s="3" t="s">
        <v>198</v>
      </c>
    </row>
    <row r="15" spans="1:2">
      <c r="A15" s="4" t="s">
        <v>199</v>
      </c>
      <c r="B1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82</v>
      </c>
    </row>
    <row r="4" spans="1:2">
      <c r="A4" s="4" t="s">
        <v>221</v>
      </c>
      <c r="B4" s="4" t="s">
        <v>222</v>
      </c>
    </row>
    <row r="5" spans="1:2">
      <c r="A5" s="4" t="s">
        <v>223</v>
      </c>
    </row>
    <row r="6" spans="1:2">
      <c r="A6" s="3" t="s">
        <v>182</v>
      </c>
    </row>
    <row r="7" spans="1:2">
      <c r="A7" s="4" t="s">
        <v>224</v>
      </c>
      <c r="B7" s="4" t="s">
        <v>225</v>
      </c>
    </row>
    <row r="8" spans="1:2">
      <c r="A8" s="4" t="s">
        <v>59</v>
      </c>
    </row>
    <row r="9" spans="1:2">
      <c r="A9" s="3" t="s">
        <v>182</v>
      </c>
    </row>
    <row r="10" spans="1:2">
      <c r="A10" s="4" t="s">
        <v>224</v>
      </c>
      <c r="B10" s="4" t="s">
        <v>226</v>
      </c>
    </row>
    <row r="11" spans="1:2">
      <c r="A11" s="4" t="s">
        <v>227</v>
      </c>
    </row>
    <row r="12" spans="1:2">
      <c r="A12" s="3" t="s">
        <v>182</v>
      </c>
    </row>
    <row r="13" spans="1:2">
      <c r="A13" s="4" t="s">
        <v>224</v>
      </c>
      <c r="B13"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7</v>
      </c>
    </row>
    <row r="9" spans="1:2">
      <c r="A9" s="4" t="s">
        <v>239</v>
      </c>
      <c r="B9" s="4" t="s">
        <v>240</v>
      </c>
    </row>
    <row r="10" spans="1:2">
      <c r="A10" s="4" t="s">
        <v>241</v>
      </c>
      <c r="B10" s="4" t="s">
        <v>242</v>
      </c>
    </row>
    <row r="11" spans="1:2">
      <c r="A11" s="4" t="s">
        <v>243</v>
      </c>
      <c r="B11" s="4" t="s">
        <v>244</v>
      </c>
    </row>
    <row r="12" spans="1:2">
      <c r="A12" s="4" t="s">
        <v>245</v>
      </c>
    </row>
    <row r="13" spans="1:2">
      <c r="A13" s="3" t="s">
        <v>185</v>
      </c>
    </row>
    <row r="14" spans="1:2">
      <c r="A14" s="4" t="s">
        <v>246</v>
      </c>
      <c r="B14" s="4" t="s">
        <v>247</v>
      </c>
    </row>
    <row r="15" spans="1:2">
      <c r="A15" s="4" t="s">
        <v>248</v>
      </c>
    </row>
    <row r="16" spans="1:2">
      <c r="A16" s="3" t="s">
        <v>185</v>
      </c>
    </row>
    <row r="17" spans="1:2">
      <c r="A17" s="4" t="s">
        <v>249</v>
      </c>
      <c r="B1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1</v>
      </c>
      <c r="B1" s="2" t="s">
        <v>2</v>
      </c>
      <c r="C1" s="2" t="s">
        <v>25</v>
      </c>
      <c r="D1" s="2" t="s">
        <v>62</v>
      </c>
      <c r="E1" s="2" t="s">
        <v>63</v>
      </c>
    </row>
    <row r="2" spans="1:5">
      <c r="A2" s="4" t="s">
        <v>59</v>
      </c>
    </row>
    <row r="3" spans="1:5">
      <c r="A3" s="3" t="s">
        <v>64</v>
      </c>
    </row>
    <row r="4" spans="1:5">
      <c r="A4" s="4" t="s">
        <v>65</v>
      </c>
      <c r="B4" s="5" t="n">
        <v>157019038</v>
      </c>
      <c r="C4" s="5" t="n">
        <v>156111139</v>
      </c>
      <c r="D4" s="5" t="n">
        <v>151779960</v>
      </c>
      <c r="E4" s="5" t="n">
        <v>101206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61</v>
      </c>
      <c r="B1" s="2" t="s">
        <v>1</v>
      </c>
    </row>
    <row r="2" spans="1:3">
      <c r="B2" s="2" t="s">
        <v>262</v>
      </c>
      <c r="C2" s="2" t="s">
        <v>263</v>
      </c>
    </row>
    <row r="3" spans="1:3">
      <c r="A3" s="3" t="s">
        <v>264</v>
      </c>
    </row>
    <row r="4" spans="1:3">
      <c r="A4" s="4" t="s">
        <v>265</v>
      </c>
      <c r="B4" s="5" t="n">
        <v>3</v>
      </c>
    </row>
    <row r="5" spans="1:3">
      <c r="A5" s="4" t="s">
        <v>266</v>
      </c>
      <c r="B5" s="7" t="n">
        <v>1373</v>
      </c>
      <c r="C5" s="7" t="n">
        <v>1386</v>
      </c>
    </row>
    <row r="6" spans="1:3">
      <c r="A6" s="4" t="s">
        <v>267</v>
      </c>
    </row>
    <row r="7" spans="1:3">
      <c r="A7" s="3" t="s">
        <v>264</v>
      </c>
    </row>
    <row r="8" spans="1:3">
      <c r="A8" s="4" t="s">
        <v>268</v>
      </c>
      <c r="B8" s="5" t="n">
        <v>1</v>
      </c>
    </row>
    <row r="9" spans="1:3">
      <c r="A9" s="4" t="s">
        <v>269</v>
      </c>
    </row>
    <row r="10" spans="1:3">
      <c r="A10" s="3" t="s">
        <v>264</v>
      </c>
    </row>
    <row r="11" spans="1:3">
      <c r="A11" s="4" t="s">
        <v>270</v>
      </c>
      <c r="B11" s="4" t="s">
        <v>271</v>
      </c>
    </row>
    <row r="12" spans="1:3">
      <c r="A12" s="4" t="s">
        <v>268</v>
      </c>
      <c r="B12" s="9" t="n">
        <v>283.9</v>
      </c>
    </row>
    <row r="13" spans="1:3">
      <c r="A13" s="4" t="s">
        <v>272</v>
      </c>
    </row>
    <row r="14" spans="1:3">
      <c r="A14" s="3" t="s">
        <v>264</v>
      </c>
    </row>
    <row r="15" spans="1:3">
      <c r="A15" s="4" t="s">
        <v>270</v>
      </c>
      <c r="B15" s="4" t="s">
        <v>273</v>
      </c>
    </row>
    <row r="16" spans="1:3">
      <c r="A16" s="4" t="s">
        <v>223</v>
      </c>
    </row>
    <row r="17" spans="1:3">
      <c r="A17" s="3" t="s">
        <v>264</v>
      </c>
    </row>
    <row r="18" spans="1:3">
      <c r="A18" s="4" t="s">
        <v>270</v>
      </c>
      <c r="B18" s="4" t="s">
        <v>274</v>
      </c>
    </row>
    <row r="19" spans="1:3">
      <c r="A19" s="4" t="s">
        <v>268</v>
      </c>
      <c r="B19" s="5" t="n">
        <v>156</v>
      </c>
    </row>
    <row r="20" spans="1:3">
      <c r="A20" s="4" t="s">
        <v>275</v>
      </c>
    </row>
    <row r="21" spans="1:3">
      <c r="A21" s="3" t="s">
        <v>264</v>
      </c>
    </row>
    <row r="22" spans="1:3">
      <c r="A22" s="4" t="s">
        <v>266</v>
      </c>
      <c r="B22" s="7" t="n">
        <v>1373</v>
      </c>
      <c r="C22" s="7" t="n">
        <v>1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77</v>
      </c>
      <c r="D1" s="2" t="s">
        <v>25</v>
      </c>
    </row>
    <row r="2" spans="1:4">
      <c r="A2" s="3" t="s">
        <v>278</v>
      </c>
    </row>
    <row r="3" spans="1:4">
      <c r="A3" s="4" t="s">
        <v>279</v>
      </c>
      <c r="B3" s="7" t="n">
        <v>2882</v>
      </c>
      <c r="D3" s="7" t="n">
        <v>2756</v>
      </c>
    </row>
    <row r="4" spans="1:4">
      <c r="A4" s="4" t="s">
        <v>280</v>
      </c>
    </row>
    <row r="5" spans="1:4">
      <c r="A5" s="3" t="s">
        <v>278</v>
      </c>
    </row>
    <row r="6" spans="1:4">
      <c r="A6" s="4" t="s">
        <v>279</v>
      </c>
      <c r="C6" s="7" t="n">
        <v>113</v>
      </c>
    </row>
    <row r="7" spans="1:4">
      <c r="A7" s="4" t="s">
        <v>281</v>
      </c>
      <c r="C7" s="7" t="n">
        <v>113</v>
      </c>
      <c r="D7" s="7" t="n">
        <v>1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21"/>
  </cols>
  <sheetData>
    <row r="1" spans="1:2">
      <c r="A1" s="1" t="s">
        <v>282</v>
      </c>
      <c r="B1" s="2" t="s">
        <v>1</v>
      </c>
    </row>
    <row r="2" spans="1:2">
      <c r="B2" s="2" t="s">
        <v>283</v>
      </c>
    </row>
    <row r="3" spans="1:2">
      <c r="A3" s="4" t="s">
        <v>205</v>
      </c>
    </row>
    <row r="4" spans="1:2">
      <c r="A4" s="3" t="s">
        <v>198</v>
      </c>
    </row>
    <row r="5" spans="1:2">
      <c r="A5" s="4" t="s">
        <v>284</v>
      </c>
      <c r="B5" s="7" t="n">
        <v>8174</v>
      </c>
    </row>
    <row r="6" spans="1:2">
      <c r="A6" s="4" t="s">
        <v>285</v>
      </c>
    </row>
    <row r="7" spans="1:2">
      <c r="A7" s="3" t="s">
        <v>198</v>
      </c>
    </row>
    <row r="8" spans="1:2">
      <c r="A8" s="4" t="s">
        <v>284</v>
      </c>
      <c r="B8" s="5" t="n">
        <v>7023</v>
      </c>
    </row>
    <row r="9" spans="1:2">
      <c r="A9" s="4" t="s">
        <v>286</v>
      </c>
    </row>
    <row r="10" spans="1:2">
      <c r="A10" s="3" t="s">
        <v>198</v>
      </c>
    </row>
    <row r="11" spans="1:2">
      <c r="A11" s="4" t="s">
        <v>284</v>
      </c>
      <c r="B11" s="5" t="n">
        <v>1151</v>
      </c>
    </row>
    <row r="12" spans="1:2">
      <c r="A12" s="4" t="s">
        <v>207</v>
      </c>
    </row>
    <row r="13" spans="1:2">
      <c r="A13" s="3" t="s">
        <v>198</v>
      </c>
    </row>
    <row r="14" spans="1:2">
      <c r="A14" s="4" t="s">
        <v>284</v>
      </c>
      <c r="B14" s="5" t="n">
        <v>450</v>
      </c>
    </row>
    <row r="15" spans="1:2">
      <c r="A15" s="4" t="s">
        <v>287</v>
      </c>
    </row>
    <row r="16" spans="1:2">
      <c r="A16" s="3" t="s">
        <v>198</v>
      </c>
    </row>
    <row r="17" spans="1:2">
      <c r="A17" s="4" t="s">
        <v>284</v>
      </c>
      <c r="B17" s="5" t="n">
        <v>416</v>
      </c>
    </row>
    <row r="18" spans="1:2">
      <c r="A18" s="4" t="s">
        <v>288</v>
      </c>
    </row>
    <row r="19" spans="1:2">
      <c r="A19" s="3" t="s">
        <v>198</v>
      </c>
    </row>
    <row r="20" spans="1:2">
      <c r="A20" s="4" t="s">
        <v>284</v>
      </c>
      <c r="B20" s="5" t="n">
        <v>389</v>
      </c>
    </row>
    <row r="21" spans="1:2">
      <c r="A21" s="4" t="s">
        <v>289</v>
      </c>
    </row>
    <row r="22" spans="1:2">
      <c r="A22" s="3" t="s">
        <v>198</v>
      </c>
    </row>
    <row r="23" spans="1:2">
      <c r="A23" s="4" t="s">
        <v>284</v>
      </c>
      <c r="B23" s="5" t="n">
        <v>27</v>
      </c>
    </row>
    <row r="24" spans="1:2">
      <c r="A24" s="4" t="s">
        <v>290</v>
      </c>
    </row>
    <row r="25" spans="1:2">
      <c r="A25" s="3" t="s">
        <v>198</v>
      </c>
    </row>
    <row r="26" spans="1:2">
      <c r="A26" s="4" t="s">
        <v>284</v>
      </c>
      <c r="B26" s="5" t="n">
        <v>34</v>
      </c>
    </row>
    <row r="27" spans="1:2">
      <c r="A27" s="4" t="s">
        <v>209</v>
      </c>
    </row>
    <row r="28" spans="1:2">
      <c r="A28" s="3" t="s">
        <v>198</v>
      </c>
    </row>
    <row r="29" spans="1:2">
      <c r="A29" s="4" t="s">
        <v>284</v>
      </c>
      <c r="B29" s="5" t="n">
        <v>282</v>
      </c>
    </row>
    <row r="30" spans="1:2">
      <c r="A30" s="4" t="s">
        <v>291</v>
      </c>
    </row>
    <row r="31" spans="1:2">
      <c r="A31" s="3" t="s">
        <v>198</v>
      </c>
    </row>
    <row r="32" spans="1:2">
      <c r="A32" s="4" t="s">
        <v>284</v>
      </c>
      <c r="B32" s="5" t="n">
        <v>166</v>
      </c>
    </row>
    <row r="33" spans="1:2">
      <c r="A33" s="4" t="s">
        <v>292</v>
      </c>
    </row>
    <row r="34" spans="1:2">
      <c r="A34" s="3" t="s">
        <v>198</v>
      </c>
    </row>
    <row r="35" spans="1:2">
      <c r="A35" s="4" t="s">
        <v>284</v>
      </c>
      <c r="B35" s="5" t="n">
        <v>100</v>
      </c>
    </row>
    <row r="36" spans="1:2">
      <c r="A36" s="4" t="s">
        <v>293</v>
      </c>
    </row>
    <row r="37" spans="1:2">
      <c r="A37" s="3" t="s">
        <v>198</v>
      </c>
    </row>
    <row r="38" spans="1:2">
      <c r="A38" s="4" t="s">
        <v>284</v>
      </c>
      <c r="B38" s="7"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4</v>
      </c>
      <c r="B1" s="2" t="s">
        <v>1</v>
      </c>
    </row>
    <row r="2" spans="1:3">
      <c r="B2" s="2" t="s">
        <v>2</v>
      </c>
      <c r="C2" s="2" t="s">
        <v>62</v>
      </c>
    </row>
    <row r="3" spans="1:3">
      <c r="A3" s="3" t="s">
        <v>198</v>
      </c>
    </row>
    <row r="4" spans="1:3">
      <c r="A4" s="4" t="s">
        <v>71</v>
      </c>
      <c r="B4" s="7" t="n">
        <v>8398</v>
      </c>
      <c r="C4" s="7" t="n">
        <v>6667</v>
      </c>
    </row>
    <row r="5" spans="1:3">
      <c r="A5" s="4" t="s">
        <v>207</v>
      </c>
    </row>
    <row r="6" spans="1:3">
      <c r="A6" s="3" t="s">
        <v>198</v>
      </c>
    </row>
    <row r="7" spans="1:3">
      <c r="A7" s="4" t="s">
        <v>295</v>
      </c>
      <c r="B7" s="5" t="n">
        <v>450</v>
      </c>
    </row>
    <row r="8" spans="1:3">
      <c r="A8" s="4" t="s">
        <v>71</v>
      </c>
      <c r="B8" s="5" t="n">
        <v>253</v>
      </c>
      <c r="C8" s="5" t="n">
        <v>225</v>
      </c>
    </row>
    <row r="9" spans="1:3">
      <c r="A9" s="4" t="s">
        <v>209</v>
      </c>
    </row>
    <row r="10" spans="1:3">
      <c r="A10" s="3" t="s">
        <v>198</v>
      </c>
    </row>
    <row r="11" spans="1:3">
      <c r="A11" s="4" t="s">
        <v>295</v>
      </c>
      <c r="B11" s="5" t="n">
        <v>282</v>
      </c>
    </row>
    <row r="12" spans="1:3">
      <c r="A12" s="4" t="s">
        <v>71</v>
      </c>
      <c r="B12" s="5" t="n">
        <v>141</v>
      </c>
      <c r="C12" s="5" t="n">
        <v>134</v>
      </c>
    </row>
    <row r="13" spans="1:3">
      <c r="A13" s="4" t="s">
        <v>205</v>
      </c>
    </row>
    <row r="14" spans="1:3">
      <c r="A14" s="3" t="s">
        <v>198</v>
      </c>
    </row>
    <row r="15" spans="1:3">
      <c r="A15" s="4" t="s">
        <v>295</v>
      </c>
      <c r="B15" s="5" t="n">
        <v>8174</v>
      </c>
    </row>
    <row r="16" spans="1:3">
      <c r="A16" s="4" t="s">
        <v>71</v>
      </c>
      <c r="B16" s="5" t="n">
        <v>8111</v>
      </c>
      <c r="C16" s="5" t="n">
        <v>6395</v>
      </c>
    </row>
    <row r="17" spans="1:3">
      <c r="A17" s="4" t="s">
        <v>194</v>
      </c>
    </row>
    <row r="18" spans="1:3">
      <c r="A18" s="3" t="s">
        <v>198</v>
      </c>
    </row>
    <row r="19" spans="1:3">
      <c r="A19" s="4" t="s">
        <v>295</v>
      </c>
      <c r="B19" s="5" t="n">
        <v>8906</v>
      </c>
    </row>
    <row r="20" spans="1:3">
      <c r="A20" s="4" t="s">
        <v>296</v>
      </c>
      <c r="B20" s="5" t="n">
        <v>-48</v>
      </c>
    </row>
    <row r="21" spans="1:3">
      <c r="A21" s="4" t="s">
        <v>71</v>
      </c>
      <c r="B21" s="5" t="n">
        <v>8858</v>
      </c>
      <c r="C21" s="5" t="n">
        <v>7082</v>
      </c>
    </row>
    <row r="22" spans="1:3">
      <c r="A22" s="4" t="s">
        <v>297</v>
      </c>
    </row>
    <row r="23" spans="1:3">
      <c r="A23" s="3" t="s">
        <v>198</v>
      </c>
    </row>
    <row r="24" spans="1:3">
      <c r="A24" s="4" t="s">
        <v>295</v>
      </c>
      <c r="B24" s="5" t="n">
        <v>450</v>
      </c>
    </row>
    <row r="25" spans="1:3">
      <c r="A25" s="4" t="s">
        <v>296</v>
      </c>
      <c r="B25" s="5" t="n">
        <v>4</v>
      </c>
    </row>
    <row r="26" spans="1:3">
      <c r="A26" s="4" t="s">
        <v>71</v>
      </c>
      <c r="B26" s="5" t="n">
        <v>454</v>
      </c>
      <c r="C26" s="5" t="n">
        <v>389</v>
      </c>
    </row>
    <row r="27" spans="1:3">
      <c r="A27" s="4" t="s">
        <v>298</v>
      </c>
    </row>
    <row r="28" spans="1:3">
      <c r="A28" s="3" t="s">
        <v>198</v>
      </c>
    </row>
    <row r="29" spans="1:3">
      <c r="A29" s="4" t="s">
        <v>295</v>
      </c>
      <c r="B29" s="5" t="n">
        <v>282</v>
      </c>
    </row>
    <row r="30" spans="1:3">
      <c r="A30" s="4" t="s">
        <v>296</v>
      </c>
      <c r="B30" s="5" t="n">
        <v>10</v>
      </c>
    </row>
    <row r="31" spans="1:3">
      <c r="A31" s="4" t="s">
        <v>71</v>
      </c>
      <c r="B31" s="5" t="n">
        <v>292</v>
      </c>
      <c r="C31" s="5" t="n">
        <v>293</v>
      </c>
    </row>
    <row r="32" spans="1:3">
      <c r="A32" s="4" t="s">
        <v>299</v>
      </c>
    </row>
    <row r="33" spans="1:3">
      <c r="A33" s="3" t="s">
        <v>198</v>
      </c>
    </row>
    <row r="34" spans="1:3">
      <c r="A34" s="4" t="s">
        <v>295</v>
      </c>
      <c r="B34" s="5" t="n">
        <v>8174</v>
      </c>
    </row>
    <row r="35" spans="1:3">
      <c r="A35" s="4" t="s">
        <v>296</v>
      </c>
      <c r="B35" s="5" t="n">
        <v>-62</v>
      </c>
    </row>
    <row r="36" spans="1:3">
      <c r="A36" s="4" t="s">
        <v>71</v>
      </c>
      <c r="B36" s="5" t="n">
        <v>8112</v>
      </c>
      <c r="C36" s="5" t="n">
        <v>6400</v>
      </c>
    </row>
    <row r="37" spans="1:3">
      <c r="A37" s="4" t="s">
        <v>300</v>
      </c>
    </row>
    <row r="38" spans="1:3">
      <c r="A38" s="3" t="s">
        <v>198</v>
      </c>
    </row>
    <row r="39" spans="1:3">
      <c r="A39" s="4" t="s">
        <v>71</v>
      </c>
      <c r="B39" s="5" t="n">
        <v>-460</v>
      </c>
      <c r="C39" s="5" t="n">
        <v>-415</v>
      </c>
    </row>
    <row r="40" spans="1:3">
      <c r="A40" s="4" t="s">
        <v>301</v>
      </c>
    </row>
    <row r="41" spans="1:3">
      <c r="A41" s="3" t="s">
        <v>198</v>
      </c>
    </row>
    <row r="42" spans="1:3">
      <c r="A42" s="4" t="s">
        <v>71</v>
      </c>
      <c r="B42" s="5" t="n">
        <v>-201</v>
      </c>
      <c r="C42" s="5" t="n">
        <v>-164</v>
      </c>
    </row>
    <row r="43" spans="1:3">
      <c r="A43" s="4" t="s">
        <v>302</v>
      </c>
    </row>
    <row r="44" spans="1:3">
      <c r="A44" s="3" t="s">
        <v>198</v>
      </c>
    </row>
    <row r="45" spans="1:3">
      <c r="A45" s="4" t="s">
        <v>71</v>
      </c>
      <c r="B45" s="5" t="n">
        <v>-151</v>
      </c>
      <c r="C45" s="5" t="n">
        <v>-159</v>
      </c>
    </row>
    <row r="46" spans="1:3">
      <c r="A46" s="4" t="s">
        <v>303</v>
      </c>
    </row>
    <row r="47" spans="1:3">
      <c r="A47" s="3" t="s">
        <v>198</v>
      </c>
    </row>
    <row r="48" spans="1:3">
      <c r="A48" s="4" t="s">
        <v>71</v>
      </c>
      <c r="B48" s="7" t="n">
        <v>-1</v>
      </c>
      <c r="C48" s="7"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04</v>
      </c>
      <c r="B1" s="2" t="s">
        <v>1</v>
      </c>
    </row>
    <row r="2" spans="1:3">
      <c r="B2" s="2" t="s">
        <v>305</v>
      </c>
      <c r="C2" s="2" t="s">
        <v>263</v>
      </c>
    </row>
    <row r="3" spans="1:3">
      <c r="A3" s="3" t="s">
        <v>306</v>
      </c>
    </row>
    <row r="4" spans="1:3">
      <c r="A4" s="4" t="s">
        <v>265</v>
      </c>
      <c r="B4" s="5" t="n">
        <v>3</v>
      </c>
    </row>
    <row r="5" spans="1:3">
      <c r="A5" s="4" t="s">
        <v>307</v>
      </c>
    </row>
    <row r="6" spans="1:3">
      <c r="A6" s="3" t="s">
        <v>306</v>
      </c>
    </row>
    <row r="7" spans="1:3">
      <c r="A7" s="4" t="s">
        <v>308</v>
      </c>
      <c r="B7" s="7" t="n">
        <v>59</v>
      </c>
      <c r="C7" s="7" t="n">
        <v>57</v>
      </c>
    </row>
    <row r="8" spans="1:3">
      <c r="A8" s="4" t="s">
        <v>309</v>
      </c>
      <c r="B8" s="5" t="n">
        <v>44</v>
      </c>
      <c r="C8" s="5" t="n">
        <v>37</v>
      </c>
    </row>
    <row r="9" spans="1:3">
      <c r="A9" s="4" t="s">
        <v>310</v>
      </c>
      <c r="B9" s="7" t="n">
        <v>15</v>
      </c>
      <c r="C9" s="7"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1</v>
      </c>
      <c r="B1" s="2" t="s">
        <v>1</v>
      </c>
    </row>
    <row r="2" spans="1:3">
      <c r="B2" s="2" t="s">
        <v>2</v>
      </c>
      <c r="C2" s="2" t="s">
        <v>25</v>
      </c>
    </row>
    <row r="3" spans="1:3">
      <c r="A3" s="3" t="s">
        <v>312</v>
      </c>
    </row>
    <row r="4" spans="1:3">
      <c r="A4" s="4" t="s">
        <v>313</v>
      </c>
      <c r="B4" s="4" t="s">
        <v>314</v>
      </c>
    </row>
    <row r="5" spans="1:3">
      <c r="A5" s="4" t="s">
        <v>315</v>
      </c>
      <c r="B5" s="7" t="n">
        <v>2783</v>
      </c>
      <c r="C5" s="7" t="n">
        <v>2584</v>
      </c>
    </row>
    <row r="6" spans="1:3">
      <c r="A6" s="4" t="s">
        <v>316</v>
      </c>
      <c r="B6" s="5" t="n">
        <v>3674</v>
      </c>
      <c r="C6" s="5" t="n">
        <v>3709</v>
      </c>
    </row>
    <row r="7" spans="1:3">
      <c r="A7" s="4" t="s">
        <v>317</v>
      </c>
      <c r="B7" s="5" t="n">
        <v>-3434</v>
      </c>
      <c r="C7" s="5" t="n">
        <v>-3264</v>
      </c>
    </row>
    <row r="8" spans="1:3">
      <c r="A8" s="4" t="s">
        <v>28</v>
      </c>
      <c r="B8" s="5" t="n">
        <v>3023</v>
      </c>
      <c r="C8" s="7" t="n">
        <v>3029</v>
      </c>
    </row>
    <row r="9" spans="1:3">
      <c r="A9" s="4" t="s">
        <v>318</v>
      </c>
    </row>
    <row r="10" spans="1:3">
      <c r="A10" s="3" t="s">
        <v>319</v>
      </c>
    </row>
    <row r="11" spans="1:3">
      <c r="A11" s="4" t="s">
        <v>320</v>
      </c>
      <c r="B11" s="5" t="n">
        <v>86</v>
      </c>
    </row>
    <row r="12" spans="1:3">
      <c r="A12" s="4" t="s">
        <v>321</v>
      </c>
      <c r="B12" s="5" t="n">
        <v>-70</v>
      </c>
    </row>
    <row r="13" spans="1:3">
      <c r="A13" s="4" t="s">
        <v>322</v>
      </c>
      <c r="B13" s="5" t="n">
        <v>95</v>
      </c>
    </row>
    <row r="14" spans="1:3">
      <c r="A14" s="4" t="s">
        <v>111</v>
      </c>
      <c r="B14" s="5" t="n">
        <v>-3</v>
      </c>
    </row>
    <row r="15" spans="1:3">
      <c r="A15" s="4" t="s">
        <v>323</v>
      </c>
      <c r="B15" s="5" t="n">
        <v>108</v>
      </c>
    </row>
    <row r="16" spans="1:3">
      <c r="A16" s="4" t="s">
        <v>324</v>
      </c>
    </row>
    <row r="17" spans="1:3">
      <c r="A17" s="3" t="s">
        <v>319</v>
      </c>
    </row>
    <row r="18" spans="1:3">
      <c r="A18" s="4" t="s">
        <v>320</v>
      </c>
      <c r="B18" s="5" t="n">
        <v>94</v>
      </c>
    </row>
    <row r="19" spans="1:3">
      <c r="A19" s="4" t="s">
        <v>321</v>
      </c>
      <c r="B19" s="5" t="n">
        <v>-75</v>
      </c>
    </row>
    <row r="20" spans="1:3">
      <c r="A20" s="4" t="s">
        <v>322</v>
      </c>
      <c r="B20" s="5" t="n">
        <v>100</v>
      </c>
    </row>
    <row r="21" spans="1:3">
      <c r="A21" s="4" t="s">
        <v>111</v>
      </c>
      <c r="B21" s="5" t="n">
        <v>-3</v>
      </c>
    </row>
    <row r="22" spans="1:3">
      <c r="A22" s="4" t="s">
        <v>323</v>
      </c>
      <c r="B22" s="5" t="n">
        <v>116</v>
      </c>
    </row>
    <row r="23" spans="1:3">
      <c r="A23" s="4" t="s">
        <v>307</v>
      </c>
    </row>
    <row r="24" spans="1:3">
      <c r="A24" s="3" t="s">
        <v>319</v>
      </c>
    </row>
    <row r="25" spans="1:3">
      <c r="A25" s="4" t="s">
        <v>320</v>
      </c>
      <c r="B25" s="5" t="n">
        <v>8</v>
      </c>
    </row>
    <row r="26" spans="1:3">
      <c r="A26" s="4" t="s">
        <v>321</v>
      </c>
      <c r="B26" s="5" t="n">
        <v>-5</v>
      </c>
    </row>
    <row r="27" spans="1:3">
      <c r="A27" s="4" t="s">
        <v>322</v>
      </c>
      <c r="B27" s="5" t="n">
        <v>5</v>
      </c>
    </row>
    <row r="28" spans="1:3">
      <c r="A28" s="4" t="s">
        <v>323</v>
      </c>
      <c r="B28"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83</v>
      </c>
    </row>
    <row r="2" spans="1:2">
      <c r="A2" s="4" t="s">
        <v>326</v>
      </c>
    </row>
    <row r="3" spans="1:2">
      <c r="A3" s="3" t="s">
        <v>327</v>
      </c>
    </row>
    <row r="4" spans="1:2">
      <c r="A4" s="4" t="s">
        <v>328</v>
      </c>
      <c r="B4" s="7" t="n">
        <v>404</v>
      </c>
    </row>
    <row r="5" spans="1:2">
      <c r="A5" s="4" t="s">
        <v>329</v>
      </c>
    </row>
    <row r="6" spans="1:2">
      <c r="A6" s="3" t="s">
        <v>327</v>
      </c>
    </row>
    <row r="7" spans="1:2">
      <c r="A7" s="4" t="s">
        <v>328</v>
      </c>
      <c r="B7" s="5" t="n">
        <v>505</v>
      </c>
    </row>
    <row r="8" spans="1:2">
      <c r="A8" s="4" t="s">
        <v>330</v>
      </c>
    </row>
    <row r="9" spans="1:2">
      <c r="A9" s="3" t="s">
        <v>327</v>
      </c>
    </row>
    <row r="10" spans="1:2">
      <c r="A10" s="4" t="s">
        <v>328</v>
      </c>
      <c r="B10" s="5" t="n">
        <v>501</v>
      </c>
    </row>
    <row r="11" spans="1:2">
      <c r="A11" s="4" t="s">
        <v>331</v>
      </c>
    </row>
    <row r="12" spans="1:2">
      <c r="A12" s="3" t="s">
        <v>327</v>
      </c>
    </row>
    <row r="13" spans="1:2">
      <c r="A13" s="4" t="s">
        <v>328</v>
      </c>
      <c r="B13" s="5" t="n">
        <v>426</v>
      </c>
    </row>
    <row r="14" spans="1:2">
      <c r="A14" s="4" t="s">
        <v>332</v>
      </c>
    </row>
    <row r="15" spans="1:2">
      <c r="A15" s="3" t="s">
        <v>327</v>
      </c>
    </row>
    <row r="16" spans="1:2">
      <c r="A16" s="4" t="s">
        <v>328</v>
      </c>
      <c r="B16" s="5" t="n">
        <v>380</v>
      </c>
    </row>
    <row r="17" spans="1:2">
      <c r="A17" s="4" t="s">
        <v>333</v>
      </c>
    </row>
    <row r="18" spans="1:2">
      <c r="A18" s="3" t="s">
        <v>327</v>
      </c>
    </row>
    <row r="19" spans="1:2">
      <c r="A19" s="4" t="s">
        <v>328</v>
      </c>
      <c r="B19" s="5" t="n">
        <v>1361</v>
      </c>
    </row>
    <row r="20" spans="1:2">
      <c r="A20" s="4" t="s">
        <v>334</v>
      </c>
    </row>
    <row r="21" spans="1:2">
      <c r="A21" s="3" t="s">
        <v>327</v>
      </c>
    </row>
    <row r="22" spans="1:2">
      <c r="A22" s="4" t="s">
        <v>328</v>
      </c>
      <c r="B22" s="5" t="n">
        <v>77</v>
      </c>
    </row>
    <row r="23" spans="1:2">
      <c r="A23" s="4" t="s">
        <v>335</v>
      </c>
    </row>
    <row r="24" spans="1:2">
      <c r="A24" s="3" t="s">
        <v>327</v>
      </c>
    </row>
    <row r="25" spans="1:2">
      <c r="A25" s="4" t="s">
        <v>328</v>
      </c>
      <c r="B25" s="5" t="n">
        <v>158</v>
      </c>
    </row>
    <row r="26" spans="1:2">
      <c r="A26" s="4" t="s">
        <v>336</v>
      </c>
    </row>
    <row r="27" spans="1:2">
      <c r="A27" s="3" t="s">
        <v>327</v>
      </c>
    </row>
    <row r="28" spans="1:2">
      <c r="A28" s="4" t="s">
        <v>328</v>
      </c>
      <c r="B28" s="5" t="n">
        <v>225</v>
      </c>
    </row>
    <row r="29" spans="1:2">
      <c r="A29" s="4" t="s">
        <v>337</v>
      </c>
    </row>
    <row r="30" spans="1:2">
      <c r="A30" s="3" t="s">
        <v>327</v>
      </c>
    </row>
    <row r="31" spans="1:2">
      <c r="A31" s="4" t="s">
        <v>328</v>
      </c>
      <c r="B31" s="5" t="n">
        <v>214</v>
      </c>
    </row>
    <row r="32" spans="1:2">
      <c r="A32" s="4" t="s">
        <v>338</v>
      </c>
    </row>
    <row r="33" spans="1:2">
      <c r="A33" s="3" t="s">
        <v>327</v>
      </c>
    </row>
    <row r="34" spans="1:2">
      <c r="A34" s="4" t="s">
        <v>328</v>
      </c>
      <c r="B34" s="5" t="n">
        <v>212</v>
      </c>
    </row>
    <row r="35" spans="1:2">
      <c r="A35" s="4" t="s">
        <v>339</v>
      </c>
    </row>
    <row r="36" spans="1:2">
      <c r="A36" s="3" t="s">
        <v>327</v>
      </c>
    </row>
    <row r="37" spans="1:2">
      <c r="A37" s="4" t="s">
        <v>328</v>
      </c>
      <c r="B37" s="5" t="n">
        <v>682</v>
      </c>
    </row>
    <row r="38" spans="1:2">
      <c r="A38" s="4" t="s">
        <v>340</v>
      </c>
    </row>
    <row r="39" spans="1:2">
      <c r="A39" s="3" t="s">
        <v>327</v>
      </c>
    </row>
    <row r="40" spans="1:2">
      <c r="A40" s="4" t="s">
        <v>328</v>
      </c>
      <c r="B40" s="5" t="n">
        <v>327</v>
      </c>
    </row>
    <row r="41" spans="1:2">
      <c r="A41" s="4" t="s">
        <v>341</v>
      </c>
    </row>
    <row r="42" spans="1:2">
      <c r="A42" s="3" t="s">
        <v>327</v>
      </c>
    </row>
    <row r="43" spans="1:2">
      <c r="A43" s="4" t="s">
        <v>328</v>
      </c>
      <c r="B43" s="5" t="n">
        <v>347</v>
      </c>
    </row>
    <row r="44" spans="1:2">
      <c r="A44" s="4" t="s">
        <v>342</v>
      </c>
    </row>
    <row r="45" spans="1:2">
      <c r="A45" s="3" t="s">
        <v>327</v>
      </c>
    </row>
    <row r="46" spans="1:2">
      <c r="A46" s="4" t="s">
        <v>328</v>
      </c>
      <c r="B46" s="5" t="n">
        <v>276</v>
      </c>
    </row>
    <row r="47" spans="1:2">
      <c r="A47" s="4" t="s">
        <v>343</v>
      </c>
    </row>
    <row r="48" spans="1:2">
      <c r="A48" s="3" t="s">
        <v>327</v>
      </c>
    </row>
    <row r="49" spans="1:2">
      <c r="A49" s="4" t="s">
        <v>328</v>
      </c>
      <c r="B49" s="5" t="n">
        <v>212</v>
      </c>
    </row>
    <row r="50" spans="1:2">
      <c r="A50" s="4" t="s">
        <v>344</v>
      </c>
    </row>
    <row r="51" spans="1:2">
      <c r="A51" s="3" t="s">
        <v>327</v>
      </c>
    </row>
    <row r="52" spans="1:2">
      <c r="A52" s="4" t="s">
        <v>328</v>
      </c>
      <c r="B52" s="5" t="n">
        <v>168</v>
      </c>
    </row>
    <row r="53" spans="1:2">
      <c r="A53" s="4" t="s">
        <v>345</v>
      </c>
    </row>
    <row r="54" spans="1:2">
      <c r="A54" s="3" t="s">
        <v>327</v>
      </c>
    </row>
    <row r="55" spans="1:2">
      <c r="A55" s="4" t="s">
        <v>328</v>
      </c>
      <c r="B55" s="7" t="n">
        <v>6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2</v>
      </c>
    </row>
    <row r="3" spans="1:3">
      <c r="A3" s="3" t="s">
        <v>347</v>
      </c>
    </row>
    <row r="4" spans="1:3">
      <c r="A4" s="4" t="s">
        <v>348</v>
      </c>
      <c r="B4" s="7" t="n">
        <v>37</v>
      </c>
      <c r="C4" s="7" t="n">
        <v>41</v>
      </c>
    </row>
    <row r="5" spans="1:3">
      <c r="A5" s="4" t="s">
        <v>59</v>
      </c>
    </row>
    <row r="6" spans="1:3">
      <c r="A6" s="3" t="s">
        <v>347</v>
      </c>
    </row>
    <row r="7" spans="1:3">
      <c r="A7" s="4" t="s">
        <v>349</v>
      </c>
      <c r="B7" s="5" t="n">
        <v>157</v>
      </c>
      <c r="C7" s="5" t="n">
        <v>120</v>
      </c>
    </row>
    <row r="8" spans="1:3">
      <c r="A8" s="4" t="s">
        <v>350</v>
      </c>
      <c r="B8" s="8" t="n">
        <v>0.23</v>
      </c>
      <c r="C8" s="8" t="n">
        <v>0.34</v>
      </c>
    </row>
    <row r="9" spans="1:3">
      <c r="A9" s="4" t="s">
        <v>351</v>
      </c>
    </row>
    <row r="10" spans="1:3">
      <c r="A10" s="3" t="s">
        <v>168</v>
      </c>
    </row>
    <row r="11" spans="1:3">
      <c r="A11" s="4" t="s">
        <v>352</v>
      </c>
      <c r="B11" s="9" t="n">
        <v>0.1</v>
      </c>
      <c r="C11" s="9"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54</v>
      </c>
    </row>
    <row r="2" spans="1:3">
      <c r="B2" s="2" t="s">
        <v>2</v>
      </c>
      <c r="C2" s="2" t="s">
        <v>25</v>
      </c>
    </row>
    <row r="3" spans="1:3">
      <c r="A3" s="3" t="s">
        <v>171</v>
      </c>
    </row>
    <row r="4" spans="1:3">
      <c r="A4" s="4" t="s">
        <v>355</v>
      </c>
      <c r="B4" s="7" t="n">
        <v>132</v>
      </c>
      <c r="C4" s="7" t="n">
        <v>117</v>
      </c>
    </row>
    <row r="5" spans="1:3">
      <c r="A5" s="4" t="s">
        <v>356</v>
      </c>
      <c r="B5" s="7" t="n">
        <v>44</v>
      </c>
      <c r="C5" s="7" t="n">
        <v>54</v>
      </c>
    </row>
    <row r="6" spans="1:3">
      <c r="A6" s="4" t="s">
        <v>357</v>
      </c>
      <c r="B6" s="4" t="s">
        <v>314</v>
      </c>
      <c r="C6" s="4" t="s">
        <v>314</v>
      </c>
    </row>
    <row r="7" spans="1:3">
      <c r="A7" s="4" t="s">
        <v>358</v>
      </c>
      <c r="B7" s="7" t="n">
        <v>3</v>
      </c>
      <c r="C7"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2</v>
      </c>
    </row>
    <row r="3" spans="1:3">
      <c r="A3" s="3" t="s">
        <v>67</v>
      </c>
    </row>
    <row r="4" spans="1:3">
      <c r="A4" s="4" t="s">
        <v>68</v>
      </c>
      <c r="B4" s="7" t="n">
        <v>8111</v>
      </c>
      <c r="C4" s="7" t="n">
        <v>6395</v>
      </c>
    </row>
    <row r="5" spans="1:3">
      <c r="A5" s="4" t="s">
        <v>69</v>
      </c>
      <c r="B5" s="5" t="n">
        <v>146</v>
      </c>
      <c r="C5" s="5" t="n">
        <v>138</v>
      </c>
    </row>
    <row r="6" spans="1:3">
      <c r="A6" s="4" t="s">
        <v>70</v>
      </c>
      <c r="B6" s="5" t="n">
        <v>141</v>
      </c>
      <c r="C6" s="5" t="n">
        <v>134</v>
      </c>
    </row>
    <row r="7" spans="1:3">
      <c r="A7" s="4" t="s">
        <v>71</v>
      </c>
      <c r="B7" s="5" t="n">
        <v>8398</v>
      </c>
      <c r="C7" s="5" t="n">
        <v>6667</v>
      </c>
    </row>
    <row r="8" spans="1:3">
      <c r="A8" s="3" t="s">
        <v>72</v>
      </c>
    </row>
    <row r="9" spans="1:3">
      <c r="A9" s="4" t="s">
        <v>73</v>
      </c>
      <c r="B9" s="5" t="n">
        <v>7519</v>
      </c>
      <c r="C9" s="5" t="n">
        <v>5593</v>
      </c>
    </row>
    <row r="10" spans="1:3">
      <c r="A10" s="4" t="s">
        <v>74</v>
      </c>
      <c r="B10" s="5" t="n">
        <v>292</v>
      </c>
      <c r="C10" s="5" t="n">
        <v>288</v>
      </c>
    </row>
    <row r="11" spans="1:3">
      <c r="A11" s="4" t="s">
        <v>75</v>
      </c>
      <c r="B11" s="5" t="n">
        <v>80</v>
      </c>
      <c r="C11" s="5" t="n">
        <v>75</v>
      </c>
    </row>
    <row r="12" spans="1:3">
      <c r="A12" s="4" t="s">
        <v>76</v>
      </c>
      <c r="B12" s="5" t="n">
        <v>127</v>
      </c>
      <c r="C12" s="5" t="n">
        <v>122</v>
      </c>
    </row>
    <row r="13" spans="1:3">
      <c r="A13" s="4" t="s">
        <v>77</v>
      </c>
      <c r="B13" s="5" t="n">
        <v>8018</v>
      </c>
      <c r="C13" s="5" t="n">
        <v>6078</v>
      </c>
    </row>
    <row r="14" spans="1:3">
      <c r="A14" s="4" t="s">
        <v>78</v>
      </c>
      <c r="B14" s="5" t="n">
        <v>380</v>
      </c>
      <c r="C14" s="5" t="n">
        <v>589</v>
      </c>
    </row>
    <row r="15" spans="1:3">
      <c r="A15" s="3" t="s">
        <v>79</v>
      </c>
    </row>
    <row r="16" spans="1:3">
      <c r="A16" s="4" t="s">
        <v>80</v>
      </c>
      <c r="B16" s="5" t="n">
        <v>75</v>
      </c>
      <c r="C16" s="5" t="n">
        <v>53</v>
      </c>
    </row>
    <row r="17" spans="1:3">
      <c r="A17" s="4" t="s">
        <v>81</v>
      </c>
      <c r="B17" s="5" t="n">
        <v>-106</v>
      </c>
      <c r="C17" s="5" t="n">
        <v>-129</v>
      </c>
    </row>
    <row r="18" spans="1:3">
      <c r="A18" s="4" t="s">
        <v>82</v>
      </c>
      <c r="B18" s="5" t="n">
        <v>-1</v>
      </c>
      <c r="C18" s="5" t="n">
        <v>-5</v>
      </c>
    </row>
    <row r="19" spans="1:3">
      <c r="A19" s="4" t="s">
        <v>83</v>
      </c>
      <c r="B19" s="5" t="n">
        <v>348</v>
      </c>
      <c r="C19" s="5" t="n">
        <v>508</v>
      </c>
    </row>
    <row r="20" spans="1:3">
      <c r="A20" s="4" t="s">
        <v>84</v>
      </c>
      <c r="B20" s="5" t="n">
        <v>-13</v>
      </c>
      <c r="C20" s="5" t="n">
        <v>-10</v>
      </c>
    </row>
    <row r="21" spans="1:3">
      <c r="A21" s="4" t="s">
        <v>85</v>
      </c>
      <c r="B21" s="5" t="n">
        <v>-62</v>
      </c>
      <c r="C21" s="5" t="n">
        <v>-96</v>
      </c>
    </row>
    <row r="22" spans="1:3">
      <c r="A22" s="4" t="s">
        <v>86</v>
      </c>
      <c r="B22" s="5" t="n">
        <v>273</v>
      </c>
      <c r="C22" s="5" t="n">
        <v>402</v>
      </c>
    </row>
    <row r="23" spans="1:3">
      <c r="A23" s="4" t="s">
        <v>87</v>
      </c>
      <c r="B23" s="5" t="n">
        <v>-236</v>
      </c>
      <c r="C23" s="5" t="n">
        <v>-361</v>
      </c>
    </row>
    <row r="24" spans="1:3">
      <c r="A24" s="4" t="s">
        <v>88</v>
      </c>
      <c r="B24" s="7" t="n">
        <v>37</v>
      </c>
      <c r="C24" s="7" t="n">
        <v>41</v>
      </c>
    </row>
    <row r="25" spans="1:3">
      <c r="A25" s="4" t="s">
        <v>59</v>
      </c>
    </row>
    <row r="26" spans="1:3">
      <c r="A26" s="3" t="s">
        <v>79</v>
      </c>
    </row>
    <row r="27" spans="1:3">
      <c r="A27" s="4" t="s">
        <v>89</v>
      </c>
      <c r="B27" s="8" t="n">
        <v>0.23</v>
      </c>
      <c r="C27" s="8" t="n">
        <v>0.34</v>
      </c>
    </row>
    <row r="28" spans="1:3">
      <c r="A28" s="4" t="s">
        <v>90</v>
      </c>
      <c r="B28" s="5" t="n">
        <v>157</v>
      </c>
      <c r="C28" s="5" t="n">
        <v>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359</v>
      </c>
      <c r="B1" s="2" t="s">
        <v>360</v>
      </c>
      <c r="C1" s="2" t="s">
        <v>361</v>
      </c>
    </row>
    <row r="2" spans="1:3">
      <c r="A2" s="3" t="s">
        <v>362</v>
      </c>
    </row>
    <row r="3" spans="1:3">
      <c r="A3" s="4" t="s">
        <v>29</v>
      </c>
      <c r="B3" s="7" t="n">
        <v>620</v>
      </c>
      <c r="C3" s="7" t="n">
        <v>713</v>
      </c>
    </row>
    <row r="4" spans="1:3">
      <c r="A4" s="4" t="s">
        <v>39</v>
      </c>
      <c r="B4" s="5" t="n">
        <v>870</v>
      </c>
      <c r="C4" s="5" t="n">
        <v>872</v>
      </c>
    </row>
    <row r="5" spans="1:3">
      <c r="A5" s="4" t="s">
        <v>40</v>
      </c>
      <c r="B5" s="5" t="n">
        <v>159</v>
      </c>
      <c r="C5" s="5" t="n">
        <v>164</v>
      </c>
    </row>
    <row r="6" spans="1:3">
      <c r="A6" s="4" t="s">
        <v>112</v>
      </c>
      <c r="B6" s="5" t="n">
        <v>1649</v>
      </c>
      <c r="C6" s="5" t="n">
        <v>1749</v>
      </c>
    </row>
    <row r="7" spans="1:3">
      <c r="A7" s="4" t="s">
        <v>363</v>
      </c>
    </row>
    <row r="8" spans="1:3">
      <c r="A8" s="3" t="s">
        <v>362</v>
      </c>
    </row>
    <row r="9" spans="1:3">
      <c r="A9" s="4" t="s">
        <v>29</v>
      </c>
      <c r="B9" s="5" t="n">
        <v>494</v>
      </c>
      <c r="C9" s="5" t="n">
        <v>402</v>
      </c>
    </row>
    <row r="10" spans="1:3">
      <c r="A10" s="4" t="s">
        <v>39</v>
      </c>
      <c r="B10" s="5" t="n">
        <v>719</v>
      </c>
      <c r="C10" s="5" t="n">
        <v>719</v>
      </c>
    </row>
    <row r="11" spans="1:3">
      <c r="A11" s="4" t="s">
        <v>40</v>
      </c>
      <c r="B11" s="7" t="n">
        <v>108</v>
      </c>
      <c r="C11" s="7" t="n">
        <v>105</v>
      </c>
    </row>
    <row r="12" spans="1:3">
      <c r="A12" s="4" t="s">
        <v>364</v>
      </c>
      <c r="B12" s="5" t="n">
        <v>9171</v>
      </c>
      <c r="C12" s="5" t="n">
        <v>7800</v>
      </c>
    </row>
    <row r="13" spans="1:3">
      <c r="A13" s="4" t="s">
        <v>365</v>
      </c>
      <c r="B13" s="5" t="n">
        <v>12428</v>
      </c>
      <c r="C13" s="5" t="n">
        <v>12340</v>
      </c>
    </row>
    <row r="14" spans="1:3">
      <c r="A14" s="4" t="s">
        <v>366</v>
      </c>
      <c r="B14" s="5" t="n">
        <v>1823</v>
      </c>
      <c r="C14" s="5" t="n">
        <v>1870</v>
      </c>
    </row>
    <row r="15" spans="1:3">
      <c r="A15" s="4" t="s">
        <v>367</v>
      </c>
      <c r="B15" s="10" t="n">
        <v>53.87</v>
      </c>
      <c r="C15" s="10" t="n">
        <v>51.54</v>
      </c>
    </row>
    <row r="16" spans="1:3">
      <c r="A16" s="4" t="s">
        <v>368</v>
      </c>
      <c r="B16" s="10" t="n">
        <v>57.85</v>
      </c>
      <c r="C16" s="10" t="n">
        <v>58.27</v>
      </c>
    </row>
    <row r="17" spans="1:3">
      <c r="A17" s="4" t="s">
        <v>369</v>
      </c>
      <c r="B17" s="10" t="n">
        <v>59.24</v>
      </c>
      <c r="C17" s="10" t="n">
        <v>56.15</v>
      </c>
    </row>
    <row r="18" spans="1:3">
      <c r="A18" s="4" t="s">
        <v>370</v>
      </c>
    </row>
    <row r="19" spans="1:3">
      <c r="A19" s="3" t="s">
        <v>362</v>
      </c>
    </row>
    <row r="20" spans="1:3">
      <c r="A20" s="4" t="s">
        <v>29</v>
      </c>
      <c r="B20" s="7" t="n">
        <v>115</v>
      </c>
      <c r="C20" s="7" t="n">
        <v>294</v>
      </c>
    </row>
    <row r="21" spans="1:3">
      <c r="A21" s="4" t="s">
        <v>39</v>
      </c>
      <c r="B21" s="5" t="n">
        <v>43</v>
      </c>
      <c r="C21" s="5" t="n">
        <v>45</v>
      </c>
    </row>
    <row r="22" spans="1:3">
      <c r="A22" s="4" t="s">
        <v>40</v>
      </c>
      <c r="B22" s="7" t="n">
        <v>51</v>
      </c>
      <c r="C22" s="7" t="n">
        <v>59</v>
      </c>
    </row>
    <row r="23" spans="1:3">
      <c r="A23" s="4" t="s">
        <v>364</v>
      </c>
      <c r="B23" s="5" t="n">
        <v>4144</v>
      </c>
      <c r="C23" s="5" t="n">
        <v>10774</v>
      </c>
    </row>
    <row r="24" spans="1:3">
      <c r="A24" s="4" t="s">
        <v>365</v>
      </c>
      <c r="B24" s="5" t="n">
        <v>1596</v>
      </c>
      <c r="C24" s="5" t="n">
        <v>1597</v>
      </c>
    </row>
    <row r="25" spans="1:3">
      <c r="A25" s="4" t="s">
        <v>366</v>
      </c>
      <c r="B25" s="5" t="n">
        <v>1989</v>
      </c>
      <c r="C25" s="5" t="n">
        <v>2167</v>
      </c>
    </row>
    <row r="26" spans="1:3">
      <c r="A26" s="4" t="s">
        <v>367</v>
      </c>
      <c r="B26" s="10" t="n">
        <v>27.75</v>
      </c>
      <c r="C26" s="10" t="n">
        <v>27.29</v>
      </c>
    </row>
    <row r="27" spans="1:3">
      <c r="A27" s="4" t="s">
        <v>368</v>
      </c>
      <c r="B27" s="10" t="n">
        <v>26.94</v>
      </c>
      <c r="C27" s="10" t="n">
        <v>28.18</v>
      </c>
    </row>
    <row r="28" spans="1:3">
      <c r="A28" s="4" t="s">
        <v>369</v>
      </c>
      <c r="B28" s="10" t="n">
        <v>25.64</v>
      </c>
      <c r="C28" s="10" t="n">
        <v>27.23</v>
      </c>
    </row>
    <row r="29" spans="1:3">
      <c r="A29" s="4" t="s">
        <v>371</v>
      </c>
    </row>
    <row r="30" spans="1:3">
      <c r="A30" s="3" t="s">
        <v>362</v>
      </c>
    </row>
    <row r="31" spans="1:3">
      <c r="A31" s="4" t="s">
        <v>39</v>
      </c>
      <c r="B31" s="7" t="n">
        <v>108</v>
      </c>
      <c r="C31" s="7" t="n">
        <v>108</v>
      </c>
    </row>
    <row r="32" spans="1:3">
      <c r="A32" s="4" t="s">
        <v>372</v>
      </c>
      <c r="B32" s="5" t="n">
        <v>24976</v>
      </c>
      <c r="C32" s="5" t="n">
        <v>24976</v>
      </c>
    </row>
    <row r="33" spans="1:3">
      <c r="A33" s="4" t="s">
        <v>373</v>
      </c>
      <c r="B33" s="10" t="n">
        <v>4.32</v>
      </c>
      <c r="C33" s="10" t="n">
        <v>4.32</v>
      </c>
    </row>
    <row r="34" spans="1:3">
      <c r="A34" s="4" t="s">
        <v>111</v>
      </c>
    </row>
    <row r="35" spans="1:3">
      <c r="A35" s="3" t="s">
        <v>362</v>
      </c>
    </row>
    <row r="36" spans="1:3">
      <c r="A36" s="4" t="s">
        <v>29</v>
      </c>
      <c r="B36" s="7" t="n">
        <v>11</v>
      </c>
      <c r="C36" s="7"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4</v>
      </c>
      <c r="B1" s="2" t="s">
        <v>375</v>
      </c>
      <c r="C1" s="2" t="s">
        <v>1</v>
      </c>
    </row>
    <row r="2" spans="1:4">
      <c r="B2" s="2" t="s">
        <v>3</v>
      </c>
      <c r="C2" s="2" t="s">
        <v>2</v>
      </c>
      <c r="D2" s="2" t="s">
        <v>62</v>
      </c>
    </row>
    <row r="3" spans="1:4">
      <c r="A3" s="3" t="s">
        <v>376</v>
      </c>
    </row>
    <row r="4" spans="1:4">
      <c r="A4" s="4" t="s">
        <v>124</v>
      </c>
      <c r="C4" s="7" t="n">
        <v>83</v>
      </c>
      <c r="D4" s="7" t="n">
        <v>161</v>
      </c>
    </row>
    <row r="5" spans="1:4">
      <c r="A5" s="4" t="s">
        <v>377</v>
      </c>
    </row>
    <row r="6" spans="1:4">
      <c r="A6" s="3" t="s">
        <v>376</v>
      </c>
    </row>
    <row r="7" spans="1:4">
      <c r="A7" s="4" t="s">
        <v>378</v>
      </c>
      <c r="C7" s="7" t="n">
        <v>150</v>
      </c>
    </row>
    <row r="8" spans="1:4">
      <c r="A8" s="4" t="s">
        <v>379</v>
      </c>
    </row>
    <row r="9" spans="1:4">
      <c r="A9" s="3" t="s">
        <v>376</v>
      </c>
    </row>
    <row r="10" spans="1:4">
      <c r="A10" s="4" t="s">
        <v>124</v>
      </c>
      <c r="B10" s="7" t="n">
        <v>25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774</v>
      </c>
      <c r="C3" s="7" t="n">
        <v>737</v>
      </c>
    </row>
    <row r="4" spans="1:3">
      <c r="A4" s="3" t="s">
        <v>383</v>
      </c>
    </row>
    <row r="5" spans="1:3">
      <c r="A5" s="4" t="s">
        <v>384</v>
      </c>
      <c r="B5" s="5" t="n">
        <v>8935</v>
      </c>
      <c r="C5" s="5" t="n">
        <v>8933</v>
      </c>
    </row>
    <row r="6" spans="1:3">
      <c r="A6" s="4" t="s">
        <v>50</v>
      </c>
      <c r="B6" s="5" t="n">
        <v>115</v>
      </c>
      <c r="C6" s="5" t="n">
        <v>250</v>
      </c>
    </row>
    <row r="7" spans="1:3">
      <c r="A7" s="4" t="s">
        <v>385</v>
      </c>
      <c r="B7" s="5" t="n">
        <v>9050</v>
      </c>
      <c r="C7" s="5" t="n">
        <v>9183</v>
      </c>
    </row>
    <row r="8" spans="1:3">
      <c r="A8" s="4" t="s">
        <v>386</v>
      </c>
      <c r="B8" s="5" t="n">
        <v>9824</v>
      </c>
      <c r="C8" s="5" t="n">
        <v>9920</v>
      </c>
    </row>
    <row r="9" spans="1:3">
      <c r="A9" s="4" t="s">
        <v>387</v>
      </c>
    </row>
    <row r="10" spans="1:3">
      <c r="A10" s="3" t="s">
        <v>383</v>
      </c>
    </row>
    <row r="11" spans="1:3">
      <c r="A11" s="4" t="s">
        <v>384</v>
      </c>
      <c r="B11" s="5" t="n">
        <v>8935</v>
      </c>
      <c r="C11" s="5" t="n">
        <v>8933</v>
      </c>
    </row>
    <row r="12" spans="1:3">
      <c r="A12" s="4" t="s">
        <v>388</v>
      </c>
      <c r="B12" s="5" t="n">
        <v>65</v>
      </c>
      <c r="C12" s="5" t="n">
        <v>67</v>
      </c>
    </row>
    <row r="13" spans="1:3">
      <c r="A13" s="4" t="s">
        <v>389</v>
      </c>
      <c r="B13" s="5" t="n">
        <v>9000</v>
      </c>
      <c r="C13" s="5" t="n">
        <v>9000</v>
      </c>
    </row>
    <row r="14" spans="1:3">
      <c r="A14" s="4" t="s">
        <v>111</v>
      </c>
    </row>
    <row r="15" spans="1:3">
      <c r="A15" s="3" t="s">
        <v>383</v>
      </c>
    </row>
    <row r="16" spans="1:3">
      <c r="A16" s="4" t="s">
        <v>50</v>
      </c>
      <c r="B16" s="5" t="n">
        <v>3</v>
      </c>
      <c r="C16" s="5" t="n">
        <v>3</v>
      </c>
    </row>
    <row r="17" spans="1:3">
      <c r="A17" s="4" t="s">
        <v>390</v>
      </c>
    </row>
    <row r="18" spans="1:3">
      <c r="A18" s="3" t="s">
        <v>383</v>
      </c>
    </row>
    <row r="19" spans="1:3">
      <c r="A19" s="4" t="s">
        <v>391</v>
      </c>
      <c r="B19" s="5" t="n">
        <v>8800</v>
      </c>
      <c r="C19" s="7" t="n">
        <v>9100</v>
      </c>
    </row>
    <row r="20" spans="1:3">
      <c r="A20" s="4" t="s">
        <v>392</v>
      </c>
    </row>
    <row r="21" spans="1:3">
      <c r="A21" s="3" t="s">
        <v>381</v>
      </c>
    </row>
    <row r="22" spans="1:3">
      <c r="A22" s="4" t="s">
        <v>393</v>
      </c>
      <c r="B22" s="7" t="n">
        <v>116</v>
      </c>
    </row>
    <row r="23" spans="1:3">
      <c r="A23" s="4" t="s">
        <v>394</v>
      </c>
      <c r="B23" s="4" t="s">
        <v>395</v>
      </c>
      <c r="C23" s="4" t="s">
        <v>396</v>
      </c>
    </row>
    <row r="24" spans="1:3">
      <c r="A24" s="4" t="s">
        <v>111</v>
      </c>
    </row>
    <row r="25" spans="1:3">
      <c r="A25" s="3" t="s">
        <v>381</v>
      </c>
    </row>
    <row r="26" spans="1:3">
      <c r="A26" s="4" t="s">
        <v>382</v>
      </c>
      <c r="B26" s="7" t="n">
        <v>135</v>
      </c>
      <c r="C26" s="7" t="n">
        <v>73</v>
      </c>
    </row>
    <row r="27" spans="1:3">
      <c r="A27" s="4" t="s">
        <v>397</v>
      </c>
    </row>
    <row r="28" spans="1:3">
      <c r="A28" s="3" t="s">
        <v>383</v>
      </c>
    </row>
    <row r="29" spans="1:3">
      <c r="A29" s="4" t="s">
        <v>50</v>
      </c>
      <c r="C29" s="5" t="n">
        <v>247</v>
      </c>
    </row>
    <row r="30" spans="1:3">
      <c r="A30" s="4" t="s">
        <v>398</v>
      </c>
    </row>
    <row r="31" spans="1:3">
      <c r="A31" s="3" t="s">
        <v>381</v>
      </c>
    </row>
    <row r="32" spans="1:3">
      <c r="A32" s="4" t="s">
        <v>393</v>
      </c>
      <c r="B32" s="7" t="n">
        <v>285</v>
      </c>
      <c r="C32" s="7" t="n">
        <v>664</v>
      </c>
    </row>
    <row r="33" spans="1:3">
      <c r="A33" s="4" t="s">
        <v>394</v>
      </c>
      <c r="B33" s="4" t="s">
        <v>399</v>
      </c>
      <c r="C33" s="4" t="s">
        <v>400</v>
      </c>
    </row>
    <row r="34" spans="1:3">
      <c r="A34" s="4" t="s">
        <v>401</v>
      </c>
    </row>
    <row r="35" spans="1:3">
      <c r="A35" s="3" t="s">
        <v>383</v>
      </c>
    </row>
    <row r="36" spans="1:3">
      <c r="A36" s="4" t="s">
        <v>50</v>
      </c>
      <c r="B36" s="7" t="n">
        <v>112</v>
      </c>
    </row>
    <row r="37" spans="1:3">
      <c r="A37" s="4" t="s">
        <v>401</v>
      </c>
    </row>
    <row r="38" spans="1:3">
      <c r="A38" s="3" t="s">
        <v>381</v>
      </c>
    </row>
    <row r="39" spans="1:3">
      <c r="A39" s="4" t="s">
        <v>393</v>
      </c>
      <c r="B39" s="7" t="n">
        <v>238</v>
      </c>
    </row>
    <row r="40" spans="1:3">
      <c r="A40" s="4" t="s">
        <v>394</v>
      </c>
      <c r="B40" s="4" t="s">
        <v>402</v>
      </c>
    </row>
    <row r="41" spans="1:3">
      <c r="A41" s="4" t="s">
        <v>403</v>
      </c>
    </row>
    <row r="42" spans="1:3">
      <c r="A42" s="3" t="s">
        <v>381</v>
      </c>
    </row>
    <row r="43" spans="1:3">
      <c r="A43" s="4" t="s">
        <v>393</v>
      </c>
      <c r="B43" s="7" t="n">
        <v>217</v>
      </c>
      <c r="C43" s="7" t="n">
        <v>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62</v>
      </c>
      <c r="D2" s="2" t="s">
        <v>25</v>
      </c>
    </row>
    <row r="3" spans="1:4">
      <c r="A3" s="3" t="s">
        <v>179</v>
      </c>
    </row>
    <row r="4" spans="1:4">
      <c r="A4" s="4" t="s">
        <v>405</v>
      </c>
      <c r="B4" s="7" t="n">
        <v>102</v>
      </c>
      <c r="D4" s="7" t="n">
        <v>166</v>
      </c>
    </row>
    <row r="5" spans="1:4">
      <c r="A5" s="4" t="s">
        <v>406</v>
      </c>
    </row>
    <row r="6" spans="1:4">
      <c r="A6" s="3" t="s">
        <v>179</v>
      </c>
    </row>
    <row r="7" spans="1:4">
      <c r="A7" s="4" t="s">
        <v>407</v>
      </c>
      <c r="B7" s="5" t="n">
        <v>10500</v>
      </c>
      <c r="C7" s="7" t="n">
        <v>18800</v>
      </c>
    </row>
    <row r="8" spans="1:4">
      <c r="A8" s="4" t="s">
        <v>408</v>
      </c>
      <c r="B8" s="7" t="n">
        <v>10700</v>
      </c>
      <c r="C8" s="7" t="n">
        <v>19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2</v>
      </c>
    </row>
    <row r="3" spans="1:3">
      <c r="A3" s="4" t="s">
        <v>59</v>
      </c>
    </row>
    <row r="4" spans="1:3">
      <c r="A4" s="3" t="s">
        <v>410</v>
      </c>
    </row>
    <row r="5" spans="1:3">
      <c r="A5" s="4" t="s">
        <v>411</v>
      </c>
      <c r="B5" s="5" t="n">
        <v>156111139</v>
      </c>
      <c r="C5" s="5" t="n">
        <v>101206526</v>
      </c>
    </row>
    <row r="6" spans="1:3">
      <c r="A6" s="4" t="s">
        <v>412</v>
      </c>
      <c r="B6" s="5" t="n">
        <v>907899</v>
      </c>
      <c r="C6" s="5" t="n">
        <v>479298</v>
      </c>
    </row>
    <row r="7" spans="1:3">
      <c r="A7" s="4" t="s">
        <v>413</v>
      </c>
      <c r="C7" s="5" t="n">
        <v>50086326</v>
      </c>
    </row>
    <row r="8" spans="1:3">
      <c r="A8" s="4" t="s">
        <v>414</v>
      </c>
      <c r="C8" s="5" t="n">
        <v>7810</v>
      </c>
    </row>
    <row r="9" spans="1:3">
      <c r="A9" s="4" t="s">
        <v>415</v>
      </c>
      <c r="B9" s="5" t="n">
        <v>157019038</v>
      </c>
      <c r="C9" s="5" t="n">
        <v>151779960</v>
      </c>
    </row>
    <row r="10" spans="1:3">
      <c r="A10" s="4" t="s">
        <v>416</v>
      </c>
    </row>
    <row r="11" spans="1:3">
      <c r="A11" s="3" t="s">
        <v>410</v>
      </c>
    </row>
    <row r="12" spans="1:3">
      <c r="A12" s="4" t="s">
        <v>411</v>
      </c>
      <c r="B12" s="5" t="n">
        <v>126984572</v>
      </c>
      <c r="C12" s="5" t="n">
        <v>138043486</v>
      </c>
    </row>
    <row r="13" spans="1:3">
      <c r="A13" s="4" t="s">
        <v>417</v>
      </c>
      <c r="C13" s="5" t="n">
        <v>276405</v>
      </c>
    </row>
    <row r="14" spans="1:3">
      <c r="A14" s="4" t="s">
        <v>412</v>
      </c>
      <c r="B14" s="5" t="n">
        <v>-907899</v>
      </c>
      <c r="C14" s="5" t="n">
        <v>-479298</v>
      </c>
    </row>
    <row r="15" spans="1:3">
      <c r="A15" s="4" t="s">
        <v>418</v>
      </c>
      <c r="B15" s="5" t="n">
        <v>-39224</v>
      </c>
      <c r="C15" s="5" t="n">
        <v>-3454374</v>
      </c>
    </row>
    <row r="16" spans="1:3">
      <c r="A16" s="4" t="s">
        <v>415</v>
      </c>
      <c r="B16" s="5" t="n">
        <v>126037449</v>
      </c>
      <c r="C16" s="5" t="n">
        <v>134386219</v>
      </c>
    </row>
    <row r="17" spans="1:3">
      <c r="A17" s="4" t="s">
        <v>419</v>
      </c>
    </row>
    <row r="18" spans="1:3">
      <c r="A18" s="3" t="s">
        <v>410</v>
      </c>
    </row>
    <row r="19" spans="1:3">
      <c r="A19" s="4" t="s">
        <v>411</v>
      </c>
      <c r="B19" s="5" t="n">
        <v>510925432</v>
      </c>
      <c r="C19" s="5" t="n">
        <v>491910863</v>
      </c>
    </row>
    <row r="20" spans="1:3">
      <c r="A20" s="4" t="s">
        <v>418</v>
      </c>
      <c r="B20" s="5" t="n">
        <v>39224</v>
      </c>
      <c r="C20" s="5" t="n">
        <v>3454374</v>
      </c>
    </row>
    <row r="21" spans="1:3">
      <c r="A21" s="4" t="s">
        <v>420</v>
      </c>
      <c r="C21" s="5" t="n">
        <v>4033567</v>
      </c>
    </row>
    <row r="22" spans="1:3">
      <c r="A22" s="4" t="s">
        <v>421</v>
      </c>
      <c r="B22" s="5" t="n">
        <v>1393926</v>
      </c>
      <c r="C22" s="5" t="n">
        <v>1287773</v>
      </c>
    </row>
    <row r="23" spans="1:3">
      <c r="A23" s="4" t="s">
        <v>414</v>
      </c>
      <c r="B23" s="5" t="n">
        <v>17766</v>
      </c>
      <c r="C23" s="5" t="n">
        <v>82872</v>
      </c>
    </row>
    <row r="24" spans="1:3">
      <c r="A24" s="4" t="s">
        <v>415</v>
      </c>
      <c r="B24" s="5" t="n">
        <v>512376348</v>
      </c>
      <c r="C24" s="5" t="n">
        <v>500769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2</v>
      </c>
      <c r="B1" s="2" t="s">
        <v>423</v>
      </c>
      <c r="C1" s="2" t="s">
        <v>424</v>
      </c>
    </row>
    <row r="2" spans="1:3">
      <c r="A2" s="3" t="s">
        <v>182</v>
      </c>
    </row>
    <row r="3" spans="1:3">
      <c r="A3" s="4" t="s">
        <v>425</v>
      </c>
      <c r="C3" s="7" t="n">
        <v>47</v>
      </c>
    </row>
    <row r="4" spans="1:3">
      <c r="A4" s="4" t="s">
        <v>426</v>
      </c>
      <c r="C4" s="8" t="n">
        <v>0.3</v>
      </c>
    </row>
    <row r="5" spans="1:3">
      <c r="A5" s="4" t="s">
        <v>427</v>
      </c>
    </row>
    <row r="6" spans="1:3">
      <c r="A6" s="3" t="s">
        <v>182</v>
      </c>
    </row>
    <row r="7" spans="1:3">
      <c r="A7" s="4" t="s">
        <v>425</v>
      </c>
      <c r="B7" s="7" t="n">
        <v>47</v>
      </c>
    </row>
    <row r="8" spans="1:3">
      <c r="A8" s="4" t="s">
        <v>426</v>
      </c>
      <c r="B8" s="8"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28</v>
      </c>
      <c r="B1" s="2" t="s">
        <v>2</v>
      </c>
    </row>
    <row r="2" spans="1:2">
      <c r="A2" s="4" t="s">
        <v>223</v>
      </c>
    </row>
    <row r="3" spans="1:2">
      <c r="A3" s="3" t="s">
        <v>182</v>
      </c>
    </row>
    <row r="4" spans="1:2">
      <c r="A4" s="4" t="s">
        <v>429</v>
      </c>
      <c r="B4" s="4" t="s">
        <v>430</v>
      </c>
    </row>
    <row r="5" spans="1:2">
      <c r="A5" s="4" t="s">
        <v>431</v>
      </c>
    </row>
    <row r="6" spans="1:2">
      <c r="A6" s="3" t="s">
        <v>182</v>
      </c>
    </row>
    <row r="7" spans="1:2">
      <c r="A7" s="4" t="s">
        <v>429</v>
      </c>
      <c r="B7" s="4" t="s">
        <v>432</v>
      </c>
    </row>
    <row r="8" spans="1:2">
      <c r="A8" s="4" t="s">
        <v>433</v>
      </c>
    </row>
    <row r="9" spans="1:2">
      <c r="A9" s="3" t="s">
        <v>182</v>
      </c>
    </row>
    <row r="10" spans="1:2">
      <c r="A10" s="4" t="s">
        <v>429</v>
      </c>
      <c r="B10" s="4" t="s">
        <v>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4</v>
      </c>
      <c r="B1" s="2" t="s">
        <v>423</v>
      </c>
      <c r="C1" s="2" t="s">
        <v>424</v>
      </c>
      <c r="D1" s="2" t="s">
        <v>2</v>
      </c>
      <c r="E1" s="2" t="s">
        <v>62</v>
      </c>
    </row>
    <row r="2" spans="1:5">
      <c r="A2" s="3" t="s">
        <v>182</v>
      </c>
    </row>
    <row r="3" spans="1:5">
      <c r="A3" s="4" t="s">
        <v>435</v>
      </c>
      <c r="D3" s="7" t="n">
        <v>267</v>
      </c>
      <c r="E3" s="7" t="n">
        <v>372</v>
      </c>
    </row>
    <row r="4" spans="1:5">
      <c r="A4" s="4" t="s">
        <v>436</v>
      </c>
    </row>
    <row r="5" spans="1:5">
      <c r="A5" s="3" t="s">
        <v>182</v>
      </c>
    </row>
    <row r="6" spans="1:5">
      <c r="A6" s="4" t="s">
        <v>435</v>
      </c>
      <c r="C6" s="7" t="n">
        <v>218</v>
      </c>
    </row>
    <row r="7" spans="1:5">
      <c r="A7" s="4" t="s">
        <v>437</v>
      </c>
      <c r="C7" s="8" t="n">
        <v>0.3</v>
      </c>
    </row>
    <row r="8" spans="1:5">
      <c r="A8" s="4" t="s">
        <v>438</v>
      </c>
    </row>
    <row r="9" spans="1:5">
      <c r="A9" s="3" t="s">
        <v>182</v>
      </c>
    </row>
    <row r="10" spans="1:5">
      <c r="A10" s="4" t="s">
        <v>439</v>
      </c>
      <c r="C10" s="7" t="n">
        <v>37</v>
      </c>
    </row>
    <row r="11" spans="1:5">
      <c r="A11" s="4" t="s">
        <v>440</v>
      </c>
      <c r="C11" s="5" t="n">
        <v>1393926</v>
      </c>
    </row>
    <row r="12" spans="1:5">
      <c r="A12" s="4" t="s">
        <v>441</v>
      </c>
    </row>
    <row r="13" spans="1:5">
      <c r="A13" s="3" t="s">
        <v>182</v>
      </c>
    </row>
    <row r="14" spans="1:5">
      <c r="A14" s="4" t="s">
        <v>442</v>
      </c>
      <c r="D14" s="7" t="n">
        <v>18</v>
      </c>
    </row>
    <row r="15" spans="1:5">
      <c r="A15" s="4" t="s">
        <v>223</v>
      </c>
    </row>
    <row r="16" spans="1:5">
      <c r="A16" s="3" t="s">
        <v>182</v>
      </c>
    </row>
    <row r="17" spans="1:5">
      <c r="A17" s="4" t="s">
        <v>443</v>
      </c>
      <c r="C17" s="7" t="n">
        <v>38</v>
      </c>
    </row>
    <row r="18" spans="1:5">
      <c r="A18" s="4" t="s">
        <v>444</v>
      </c>
      <c r="C18" s="5" t="n">
        <v>47</v>
      </c>
    </row>
    <row r="19" spans="1:5">
      <c r="A19" s="4" t="s">
        <v>435</v>
      </c>
      <c r="C19" s="5" t="n">
        <v>85</v>
      </c>
    </row>
    <row r="20" spans="1:5">
      <c r="A20" s="4" t="s">
        <v>445</v>
      </c>
    </row>
    <row r="21" spans="1:5">
      <c r="A21" s="3" t="s">
        <v>182</v>
      </c>
    </row>
    <row r="22" spans="1:5">
      <c r="A22" s="4" t="s">
        <v>435</v>
      </c>
      <c r="B22" s="7" t="n">
        <v>218</v>
      </c>
    </row>
    <row r="23" spans="1:5">
      <c r="A23" s="4" t="s">
        <v>437</v>
      </c>
      <c r="B23" s="8" t="n">
        <v>0.3</v>
      </c>
    </row>
    <row r="24" spans="1:5">
      <c r="A24" s="4" t="s">
        <v>446</v>
      </c>
    </row>
    <row r="25" spans="1:5">
      <c r="A25" s="3" t="s">
        <v>182</v>
      </c>
    </row>
    <row r="26" spans="1:5">
      <c r="A26" s="4" t="s">
        <v>439</v>
      </c>
      <c r="B26" s="7" t="n">
        <v>37</v>
      </c>
    </row>
    <row r="27" spans="1:5">
      <c r="A27" s="4" t="s">
        <v>447</v>
      </c>
    </row>
    <row r="28" spans="1:5">
      <c r="A28" s="3" t="s">
        <v>182</v>
      </c>
    </row>
    <row r="29" spans="1:5">
      <c r="A29" s="4" t="s">
        <v>439</v>
      </c>
      <c r="B29" s="9" t="n">
        <v>24.5</v>
      </c>
    </row>
    <row r="30" spans="1:5">
      <c r="A30" s="4" t="s">
        <v>448</v>
      </c>
    </row>
    <row r="31" spans="1:5">
      <c r="A31" s="3" t="s">
        <v>182</v>
      </c>
    </row>
    <row r="32" spans="1:5">
      <c r="A32" s="4" t="s">
        <v>443</v>
      </c>
      <c r="B32" s="5" t="n">
        <v>38</v>
      </c>
    </row>
    <row r="33" spans="1:5">
      <c r="A33" s="4" t="s">
        <v>444</v>
      </c>
      <c r="B33" s="5" t="n">
        <v>47</v>
      </c>
    </row>
    <row r="34" spans="1:5">
      <c r="A34" s="4" t="s">
        <v>435</v>
      </c>
      <c r="B34" s="5" t="n">
        <v>85</v>
      </c>
    </row>
    <row r="35" spans="1:5">
      <c r="A35" s="4" t="s">
        <v>449</v>
      </c>
    </row>
    <row r="36" spans="1:5">
      <c r="A36" s="3" t="s">
        <v>182</v>
      </c>
    </row>
    <row r="37" spans="1:5">
      <c r="A37" s="4" t="s">
        <v>450</v>
      </c>
      <c r="C37" s="5" t="n">
        <v>133</v>
      </c>
    </row>
    <row r="38" spans="1:5">
      <c r="A38" s="4" t="s">
        <v>451</v>
      </c>
    </row>
    <row r="39" spans="1:5">
      <c r="A39" s="3" t="s">
        <v>182</v>
      </c>
    </row>
    <row r="40" spans="1:5">
      <c r="A40" s="4" t="s">
        <v>450</v>
      </c>
      <c r="B40" s="5" t="n">
        <v>133</v>
      </c>
    </row>
    <row r="41" spans="1:5">
      <c r="A41" s="4" t="s">
        <v>452</v>
      </c>
    </row>
    <row r="42" spans="1:5">
      <c r="A42" s="3" t="s">
        <v>182</v>
      </c>
    </row>
    <row r="43" spans="1:5">
      <c r="A43" s="4" t="s">
        <v>450</v>
      </c>
      <c r="C43" s="7" t="n">
        <v>85</v>
      </c>
    </row>
    <row r="44" spans="1:5">
      <c r="A44" s="4" t="s">
        <v>453</v>
      </c>
    </row>
    <row r="45" spans="1:5">
      <c r="A45" s="3" t="s">
        <v>182</v>
      </c>
    </row>
    <row r="46" spans="1:5">
      <c r="A46" s="4" t="s">
        <v>450</v>
      </c>
      <c r="B46" s="7"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3"/>
  </cols>
  <sheetData>
    <row r="1" spans="1:2">
      <c r="A1" s="1" t="s">
        <v>454</v>
      </c>
      <c r="B1" s="2" t="s">
        <v>1</v>
      </c>
    </row>
    <row r="2" spans="1:2">
      <c r="B2" s="2" t="s">
        <v>455</v>
      </c>
    </row>
    <row r="3" spans="1:2">
      <c r="A3" s="4" t="s">
        <v>456</v>
      </c>
    </row>
    <row r="4" spans="1:2">
      <c r="A4" s="3" t="s">
        <v>457</v>
      </c>
    </row>
    <row r="5" spans="1:2">
      <c r="A5" s="4" t="s">
        <v>458</v>
      </c>
      <c r="B5" s="9" t="n">
        <v>3.3</v>
      </c>
    </row>
    <row r="6" spans="1:2">
      <c r="A6" s="4" t="s">
        <v>459</v>
      </c>
    </row>
    <row r="7" spans="1:2">
      <c r="A7" s="3" t="s">
        <v>457</v>
      </c>
    </row>
    <row r="8" spans="1:2">
      <c r="A8" s="4" t="s">
        <v>458</v>
      </c>
      <c r="B8" s="9" t="n">
        <v>6.7</v>
      </c>
    </row>
    <row r="9" spans="1:2">
      <c r="A9" s="4" t="s">
        <v>460</v>
      </c>
    </row>
    <row r="10" spans="1:2">
      <c r="A10" s="3" t="s">
        <v>457</v>
      </c>
    </row>
    <row r="11" spans="1:2">
      <c r="A11" s="4" t="s">
        <v>458</v>
      </c>
      <c r="B11" s="9" t="n">
        <v>36.4</v>
      </c>
    </row>
    <row r="12" spans="1:2">
      <c r="A12" s="4" t="s">
        <v>461</v>
      </c>
    </row>
    <row r="13" spans="1:2">
      <c r="A13" s="3" t="s">
        <v>457</v>
      </c>
    </row>
    <row r="14" spans="1:2">
      <c r="A14" s="4" t="s">
        <v>458</v>
      </c>
      <c r="B14" s="9" t="n">
        <v>14.9</v>
      </c>
    </row>
    <row r="15" spans="1:2">
      <c r="A15" s="4" t="s">
        <v>462</v>
      </c>
    </row>
    <row r="16" spans="1:2">
      <c r="A16" s="3" t="s">
        <v>457</v>
      </c>
    </row>
    <row r="17" spans="1:2">
      <c r="A17" s="4" t="s">
        <v>458</v>
      </c>
      <c r="B17" s="9" t="n">
        <v>1.1</v>
      </c>
    </row>
    <row r="18" spans="1:2">
      <c r="A18" s="4" t="s">
        <v>463</v>
      </c>
    </row>
    <row r="19" spans="1:2">
      <c r="A19" s="3" t="s">
        <v>457</v>
      </c>
    </row>
    <row r="20" spans="1:2">
      <c r="A20" s="4" t="s">
        <v>458</v>
      </c>
      <c r="B20" s="9" t="n">
        <v>0.7</v>
      </c>
    </row>
    <row r="21" spans="1:2">
      <c r="A21" s="4" t="s">
        <v>464</v>
      </c>
    </row>
    <row r="22" spans="1:2">
      <c r="A22" s="3" t="s">
        <v>457</v>
      </c>
    </row>
    <row r="23" spans="1:2">
      <c r="A23" s="4" t="s">
        <v>465</v>
      </c>
      <c r="B23" s="9" t="n">
        <v>51.3</v>
      </c>
    </row>
    <row r="24" spans="1:2">
      <c r="A24" s="4" t="s">
        <v>466</v>
      </c>
    </row>
    <row r="25" spans="1:2">
      <c r="A25" s="3" t="s">
        <v>457</v>
      </c>
    </row>
    <row r="26" spans="1:2">
      <c r="A26" s="4" t="s">
        <v>458</v>
      </c>
      <c r="B26" s="9" t="n">
        <v>7.9</v>
      </c>
    </row>
    <row r="27" spans="1:2">
      <c r="A27" s="4" t="s">
        <v>467</v>
      </c>
    </row>
    <row r="28" spans="1:2">
      <c r="A28" s="3" t="s">
        <v>457</v>
      </c>
    </row>
    <row r="29" spans="1:2">
      <c r="A29" s="4" t="s">
        <v>458</v>
      </c>
      <c r="B29" s="9" t="n">
        <v>2.4</v>
      </c>
    </row>
    <row r="30" spans="1:2">
      <c r="A30" s="4" t="s">
        <v>468</v>
      </c>
    </row>
    <row r="31" spans="1:2">
      <c r="A31" s="3" t="s">
        <v>457</v>
      </c>
    </row>
    <row r="32" spans="1:2">
      <c r="A32" s="4" t="s">
        <v>458</v>
      </c>
      <c r="B32" s="9" t="n">
        <v>0.8</v>
      </c>
    </row>
    <row r="33" spans="1:2">
      <c r="A33" s="4" t="s">
        <v>469</v>
      </c>
    </row>
    <row r="34" spans="1:2">
      <c r="A34" s="3" t="s">
        <v>457</v>
      </c>
    </row>
    <row r="35" spans="1:2">
      <c r="A35" s="4" t="s">
        <v>470</v>
      </c>
      <c r="B35" s="9" t="n">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471</v>
      </c>
      <c r="B1" s="2" t="s">
        <v>1</v>
      </c>
    </row>
    <row r="2" spans="1:2">
      <c r="B2" s="2" t="s">
        <v>472</v>
      </c>
    </row>
    <row r="3" spans="1:2">
      <c r="A3" s="4" t="s">
        <v>473</v>
      </c>
    </row>
    <row r="4" spans="1:2">
      <c r="A4" s="3" t="s">
        <v>474</v>
      </c>
    </row>
    <row r="5" spans="1:2">
      <c r="A5" s="4" t="s">
        <v>475</v>
      </c>
      <c r="B5" s="5" t="n">
        <v>16</v>
      </c>
    </row>
    <row r="6" spans="1:2">
      <c r="A6" s="4" t="s">
        <v>476</v>
      </c>
      <c r="B6" s="4" t="s">
        <v>477</v>
      </c>
    </row>
    <row r="7" spans="1:2">
      <c r="A7" s="4" t="s">
        <v>478</v>
      </c>
      <c r="B7" s="7" t="n">
        <v>400</v>
      </c>
    </row>
    <row r="8" spans="1:2">
      <c r="A8" s="4" t="s">
        <v>479</v>
      </c>
      <c r="B8" s="4" t="s">
        <v>480</v>
      </c>
    </row>
    <row r="9" spans="1:2">
      <c r="A9" s="4" t="s">
        <v>481</v>
      </c>
    </row>
    <row r="10" spans="1:2">
      <c r="A10" s="3" t="s">
        <v>474</v>
      </c>
    </row>
    <row r="11" spans="1:2">
      <c r="A11" s="4" t="s">
        <v>475</v>
      </c>
      <c r="B11" s="5" t="n">
        <v>8</v>
      </c>
    </row>
    <row r="12" spans="1:2">
      <c r="A12" s="4" t="s">
        <v>476</v>
      </c>
      <c r="B12" s="4" t="s">
        <v>477</v>
      </c>
    </row>
    <row r="13" spans="1:2">
      <c r="A13" s="4" t="s">
        <v>478</v>
      </c>
      <c r="B13" s="7" t="n">
        <v>200</v>
      </c>
    </row>
    <row r="14" spans="1:2">
      <c r="A14" s="4" t="s">
        <v>479</v>
      </c>
      <c r="B14"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93</v>
      </c>
      <c r="B4" s="7" t="n">
        <v>6</v>
      </c>
      <c r="C4" s="7"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3</v>
      </c>
      <c r="B1" s="2" t="s">
        <v>484</v>
      </c>
      <c r="C1" s="2" t="s">
        <v>485</v>
      </c>
    </row>
    <row r="2" spans="1:3">
      <c r="A2" s="4" t="s">
        <v>486</v>
      </c>
    </row>
    <row r="3" spans="1:3">
      <c r="A3" s="3" t="s">
        <v>487</v>
      </c>
    </row>
    <row r="4" spans="1:3">
      <c r="A4" s="4" t="s">
        <v>488</v>
      </c>
      <c r="B4" s="7" t="n">
        <v>161</v>
      </c>
      <c r="C4" s="7" t="n">
        <v>208</v>
      </c>
    </row>
    <row r="5" spans="1:3">
      <c r="A5" s="4" t="s">
        <v>489</v>
      </c>
      <c r="B5" s="10" t="n">
        <v>1.29</v>
      </c>
      <c r="C5" s="10" t="n">
        <v>1.29</v>
      </c>
    </row>
    <row r="6" spans="1:3">
      <c r="A6" s="4" t="s">
        <v>490</v>
      </c>
    </row>
    <row r="7" spans="1:3">
      <c r="A7" s="3" t="s">
        <v>487</v>
      </c>
    </row>
    <row r="8" spans="1:3">
      <c r="A8" s="4" t="s">
        <v>488</v>
      </c>
      <c r="B8" s="7" t="n">
        <v>382</v>
      </c>
      <c r="C8" s="7" t="n">
        <v>491</v>
      </c>
    </row>
    <row r="9" spans="1:3">
      <c r="A9" s="4" t="s">
        <v>489</v>
      </c>
      <c r="B9" s="10" t="n">
        <v>1.29</v>
      </c>
      <c r="C9" s="10" t="n">
        <v>1.29</v>
      </c>
    </row>
    <row r="10" spans="1:3">
      <c r="A10" s="4" t="s">
        <v>491</v>
      </c>
    </row>
    <row r="11" spans="1:3">
      <c r="A11" s="3" t="s">
        <v>487</v>
      </c>
    </row>
    <row r="12" spans="1:3">
      <c r="A12" s="4" t="s">
        <v>488</v>
      </c>
      <c r="B12" s="7" t="n">
        <v>21</v>
      </c>
      <c r="C12" s="7" t="n">
        <v>27</v>
      </c>
    </row>
    <row r="13" spans="1:3">
      <c r="A13" s="4" t="s">
        <v>489</v>
      </c>
      <c r="B13" s="10" t="n">
        <v>1.28</v>
      </c>
      <c r="C13" s="10" t="n">
        <v>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62</v>
      </c>
      <c r="D2" s="2" t="s">
        <v>25</v>
      </c>
    </row>
    <row r="3" spans="1:4">
      <c r="A3" s="3" t="s">
        <v>493</v>
      </c>
    </row>
    <row r="4" spans="1:4">
      <c r="A4" s="4" t="s">
        <v>494</v>
      </c>
      <c r="B4" s="7" t="n">
        <v>26</v>
      </c>
      <c r="D4" s="7" t="n">
        <v>22</v>
      </c>
    </row>
    <row r="5" spans="1:4">
      <c r="A5" s="4" t="s">
        <v>495</v>
      </c>
      <c r="B5" s="7" t="n">
        <v>4</v>
      </c>
      <c r="C5" s="7"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2</v>
      </c>
    </row>
    <row r="3" spans="1:3">
      <c r="A3" s="3" t="s">
        <v>497</v>
      </c>
    </row>
    <row r="4" spans="1:3">
      <c r="A4" s="4" t="s">
        <v>498</v>
      </c>
      <c r="B4" s="7" t="n">
        <v>-53</v>
      </c>
      <c r="C4" s="7" t="n">
        <v>89</v>
      </c>
    </row>
    <row r="5" spans="1:3">
      <c r="A5" s="4" t="s">
        <v>499</v>
      </c>
    </row>
    <row r="6" spans="1:3">
      <c r="A6" s="3" t="s">
        <v>497</v>
      </c>
    </row>
    <row r="7" spans="1:3">
      <c r="A7" s="4" t="s">
        <v>498</v>
      </c>
      <c r="B7" s="5" t="n">
        <v>-45</v>
      </c>
      <c r="C7" s="5" t="n">
        <v>96</v>
      </c>
    </row>
    <row r="8" spans="1:3">
      <c r="A8" s="4" t="s">
        <v>500</v>
      </c>
    </row>
    <row r="9" spans="1:3">
      <c r="A9" s="3" t="s">
        <v>497</v>
      </c>
    </row>
    <row r="10" spans="1:3">
      <c r="A10" s="4" t="s">
        <v>498</v>
      </c>
      <c r="B10" s="5" t="n">
        <v>1</v>
      </c>
      <c r="C10" s="5" t="n">
        <v>-3</v>
      </c>
    </row>
    <row r="11" spans="1:3">
      <c r="A11" s="4" t="s">
        <v>501</v>
      </c>
    </row>
    <row r="12" spans="1:3">
      <c r="A12" s="3" t="s">
        <v>497</v>
      </c>
    </row>
    <row r="13" spans="1:3">
      <c r="A13" s="4" t="s">
        <v>498</v>
      </c>
      <c r="B13" s="5" t="n">
        <v>1</v>
      </c>
      <c r="C13" s="5" t="n">
        <v>-2</v>
      </c>
    </row>
    <row r="14" spans="1:3">
      <c r="A14" s="4" t="s">
        <v>502</v>
      </c>
    </row>
    <row r="15" spans="1:3">
      <c r="A15" s="3" t="s">
        <v>497</v>
      </c>
    </row>
    <row r="16" spans="1:3">
      <c r="A16" s="4" t="s">
        <v>498</v>
      </c>
      <c r="B16" s="5" t="n">
        <v>-6</v>
      </c>
      <c r="C16" s="5" t="n">
        <v>2</v>
      </c>
    </row>
    <row r="17" spans="1:3">
      <c r="A17" s="4" t="s">
        <v>503</v>
      </c>
    </row>
    <row r="18" spans="1:3">
      <c r="A18" s="3" t="s">
        <v>497</v>
      </c>
    </row>
    <row r="19" spans="1:3">
      <c r="A19" s="4" t="s">
        <v>498</v>
      </c>
      <c r="B19" s="5" t="n">
        <v>-4</v>
      </c>
      <c r="C19" s="5" t="n">
        <v>-4</v>
      </c>
    </row>
    <row r="20" spans="1:3">
      <c r="A20" s="4" t="s">
        <v>504</v>
      </c>
    </row>
    <row r="21" spans="1:3">
      <c r="A21" s="3" t="s">
        <v>497</v>
      </c>
    </row>
    <row r="22" spans="1:3">
      <c r="A22" s="4" t="s">
        <v>498</v>
      </c>
      <c r="B22" s="5" t="n">
        <v>1</v>
      </c>
      <c r="C22" s="5" t="n">
        <v>-2</v>
      </c>
    </row>
    <row r="23" spans="1:3">
      <c r="A23" s="4" t="s">
        <v>505</v>
      </c>
    </row>
    <row r="24" spans="1:3">
      <c r="A24" s="3" t="s">
        <v>497</v>
      </c>
    </row>
    <row r="25" spans="1:3">
      <c r="A25" s="4" t="s">
        <v>498</v>
      </c>
      <c r="B25" s="5" t="n">
        <v>1</v>
      </c>
      <c r="C25" s="5" t="n">
        <v>-2</v>
      </c>
    </row>
    <row r="26" spans="1:3">
      <c r="A26" s="4" t="s">
        <v>506</v>
      </c>
    </row>
    <row r="27" spans="1:3">
      <c r="A27" s="3" t="s">
        <v>497</v>
      </c>
    </row>
    <row r="28" spans="1:3">
      <c r="A28" s="4" t="s">
        <v>498</v>
      </c>
      <c r="B28" s="5" t="n">
        <v>-54</v>
      </c>
      <c r="C28" s="5" t="n">
        <v>91</v>
      </c>
    </row>
    <row r="29" spans="1:3">
      <c r="A29" s="4" t="s">
        <v>507</v>
      </c>
    </row>
    <row r="30" spans="1:3">
      <c r="A30" s="3" t="s">
        <v>497</v>
      </c>
    </row>
    <row r="31" spans="1:3">
      <c r="A31" s="4" t="s">
        <v>498</v>
      </c>
      <c r="B31" s="5" t="n">
        <v>-45</v>
      </c>
      <c r="C31" s="5" t="n">
        <v>96</v>
      </c>
    </row>
    <row r="32" spans="1:3">
      <c r="A32" s="4" t="s">
        <v>508</v>
      </c>
    </row>
    <row r="33" spans="1:3">
      <c r="A33" s="3" t="s">
        <v>497</v>
      </c>
    </row>
    <row r="34" spans="1:3">
      <c r="A34" s="4" t="s">
        <v>498</v>
      </c>
      <c r="B34" s="5" t="n">
        <v>1</v>
      </c>
      <c r="C34" s="5" t="n">
        <v>-3</v>
      </c>
    </row>
    <row r="35" spans="1:3">
      <c r="A35" s="4" t="s">
        <v>509</v>
      </c>
    </row>
    <row r="36" spans="1:3">
      <c r="A36" s="3" t="s">
        <v>497</v>
      </c>
    </row>
    <row r="37" spans="1:3">
      <c r="A37" s="4" t="s">
        <v>498</v>
      </c>
      <c r="B37" s="5" t="n">
        <v>-6</v>
      </c>
      <c r="C37" s="5" t="n">
        <v>2</v>
      </c>
    </row>
    <row r="38" spans="1:3">
      <c r="A38" s="4" t="s">
        <v>510</v>
      </c>
    </row>
    <row r="39" spans="1:3">
      <c r="A39" s="3" t="s">
        <v>497</v>
      </c>
    </row>
    <row r="40" spans="1:3">
      <c r="A40" s="4" t="s">
        <v>498</v>
      </c>
      <c r="B40" s="7" t="n">
        <v>-4</v>
      </c>
      <c r="C40" s="7"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62</v>
      </c>
      <c r="D2" s="2" t="s">
        <v>25</v>
      </c>
    </row>
    <row r="3" spans="1:4">
      <c r="A3" s="3" t="s">
        <v>512</v>
      </c>
    </row>
    <row r="4" spans="1:4">
      <c r="A4" s="4" t="s">
        <v>513</v>
      </c>
      <c r="B4" s="7" t="n">
        <v>293</v>
      </c>
      <c r="D4" s="7" t="n">
        <v>90</v>
      </c>
    </row>
    <row r="5" spans="1:4">
      <c r="A5" s="4" t="s">
        <v>514</v>
      </c>
      <c r="B5" s="5" t="n">
        <v>-549</v>
      </c>
      <c r="D5" s="5" t="n">
        <v>-425</v>
      </c>
    </row>
    <row r="6" spans="1:4">
      <c r="A6" s="4" t="s">
        <v>515</v>
      </c>
      <c r="B6" s="5" t="n">
        <v>190</v>
      </c>
    </row>
    <row r="7" spans="1:4">
      <c r="A7" s="4" t="s">
        <v>516</v>
      </c>
      <c r="B7" s="5" t="n">
        <v>8</v>
      </c>
    </row>
    <row r="8" spans="1:4">
      <c r="A8" s="4" t="s">
        <v>517</v>
      </c>
      <c r="B8" s="5" t="n">
        <v>182</v>
      </c>
    </row>
    <row r="9" spans="1:4">
      <c r="A9" s="4" t="s">
        <v>245</v>
      </c>
    </row>
    <row r="10" spans="1:4">
      <c r="A10" s="3" t="s">
        <v>512</v>
      </c>
    </row>
    <row r="11" spans="1:4">
      <c r="A11" s="4" t="s">
        <v>518</v>
      </c>
      <c r="B11" s="5" t="n">
        <v>31</v>
      </c>
      <c r="C11" s="7" t="n">
        <v>7</v>
      </c>
    </row>
    <row r="12" spans="1:4">
      <c r="A12" s="4" t="s">
        <v>504</v>
      </c>
    </row>
    <row r="13" spans="1:4">
      <c r="A13" s="3" t="s">
        <v>512</v>
      </c>
    </row>
    <row r="14" spans="1:4">
      <c r="A14" s="4" t="s">
        <v>513</v>
      </c>
      <c r="B14" s="5" t="n">
        <v>14</v>
      </c>
      <c r="D14" s="5" t="n">
        <v>2</v>
      </c>
    </row>
    <row r="15" spans="1:4">
      <c r="A15" s="4" t="s">
        <v>514</v>
      </c>
      <c r="B15" s="5" t="n">
        <v>-16</v>
      </c>
      <c r="D15" s="5" t="n">
        <v>-38</v>
      </c>
    </row>
    <row r="16" spans="1:4">
      <c r="A16" s="4" t="s">
        <v>519</v>
      </c>
    </row>
    <row r="17" spans="1:4">
      <c r="A17" s="3" t="s">
        <v>512</v>
      </c>
    </row>
    <row r="18" spans="1:4">
      <c r="A18" s="4" t="s">
        <v>513</v>
      </c>
      <c r="B18" s="5" t="n">
        <v>2</v>
      </c>
    </row>
    <row r="19" spans="1:4">
      <c r="A19" s="4" t="s">
        <v>520</v>
      </c>
    </row>
    <row r="20" spans="1:4">
      <c r="A20" s="3" t="s">
        <v>512</v>
      </c>
    </row>
    <row r="21" spans="1:4">
      <c r="A21" s="4" t="s">
        <v>513</v>
      </c>
      <c r="B21" s="5" t="n">
        <v>1</v>
      </c>
    </row>
    <row r="22" spans="1:4">
      <c r="A22" s="4" t="s">
        <v>521</v>
      </c>
    </row>
    <row r="23" spans="1:4">
      <c r="A23" s="3" t="s">
        <v>512</v>
      </c>
    </row>
    <row r="24" spans="1:4">
      <c r="A24" s="4" t="s">
        <v>513</v>
      </c>
      <c r="B24" s="5" t="n">
        <v>11</v>
      </c>
      <c r="D24" s="5" t="n">
        <v>2</v>
      </c>
    </row>
    <row r="25" spans="1:4">
      <c r="A25" s="4" t="s">
        <v>514</v>
      </c>
      <c r="B25" s="5" t="n">
        <v>-15</v>
      </c>
      <c r="D25" s="5" t="n">
        <v>-27</v>
      </c>
    </row>
    <row r="26" spans="1:4">
      <c r="A26" s="4" t="s">
        <v>522</v>
      </c>
    </row>
    <row r="27" spans="1:4">
      <c r="A27" s="3" t="s">
        <v>512</v>
      </c>
    </row>
    <row r="28" spans="1:4">
      <c r="A28" s="4" t="s">
        <v>514</v>
      </c>
      <c r="B28" s="5" t="n">
        <v>-1</v>
      </c>
      <c r="D28" s="5" t="n">
        <v>-11</v>
      </c>
    </row>
    <row r="29" spans="1:4">
      <c r="A29" s="4" t="s">
        <v>506</v>
      </c>
    </row>
    <row r="30" spans="1:4">
      <c r="A30" s="3" t="s">
        <v>512</v>
      </c>
    </row>
    <row r="31" spans="1:4">
      <c r="A31" s="4" t="s">
        <v>513</v>
      </c>
      <c r="B31" s="5" t="n">
        <v>279</v>
      </c>
      <c r="D31" s="5" t="n">
        <v>88</v>
      </c>
    </row>
    <row r="32" spans="1:4">
      <c r="A32" s="4" t="s">
        <v>514</v>
      </c>
      <c r="B32" s="5" t="n">
        <v>-533</v>
      </c>
      <c r="D32" s="5" t="n">
        <v>-387</v>
      </c>
    </row>
    <row r="33" spans="1:4">
      <c r="A33" s="4" t="s">
        <v>523</v>
      </c>
    </row>
    <row r="34" spans="1:4">
      <c r="A34" s="3" t="s">
        <v>512</v>
      </c>
    </row>
    <row r="35" spans="1:4">
      <c r="A35" s="4" t="s">
        <v>513</v>
      </c>
      <c r="B35" s="5" t="n">
        <v>260</v>
      </c>
      <c r="D35" s="5" t="n">
        <v>73</v>
      </c>
    </row>
    <row r="36" spans="1:4">
      <c r="A36" s="4" t="s">
        <v>514</v>
      </c>
      <c r="B36" s="5" t="n">
        <v>-418</v>
      </c>
      <c r="D36" s="5" t="n">
        <v>-227</v>
      </c>
    </row>
    <row r="37" spans="1:4">
      <c r="A37" s="4" t="s">
        <v>524</v>
      </c>
    </row>
    <row r="38" spans="1:4">
      <c r="A38" s="3" t="s">
        <v>512</v>
      </c>
    </row>
    <row r="39" spans="1:4">
      <c r="A39" s="4" t="s">
        <v>513</v>
      </c>
      <c r="B39" s="5" t="n">
        <v>9</v>
      </c>
      <c r="D39" s="5" t="n">
        <v>1</v>
      </c>
    </row>
    <row r="40" spans="1:4">
      <c r="A40" s="4" t="s">
        <v>514</v>
      </c>
      <c r="B40" s="5" t="n">
        <v>-2</v>
      </c>
    </row>
    <row r="41" spans="1:4">
      <c r="A41" s="4" t="s">
        <v>525</v>
      </c>
    </row>
    <row r="42" spans="1:4">
      <c r="A42" s="3" t="s">
        <v>512</v>
      </c>
    </row>
    <row r="43" spans="1:4">
      <c r="A43" s="4" t="s">
        <v>513</v>
      </c>
      <c r="B43" s="5" t="n">
        <v>9</v>
      </c>
      <c r="D43" s="5" t="n">
        <v>5</v>
      </c>
    </row>
    <row r="44" spans="1:4">
      <c r="A44" s="4" t="s">
        <v>514</v>
      </c>
      <c r="B44" s="5" t="n">
        <v>-72</v>
      </c>
      <c r="D44" s="5" t="n">
        <v>-131</v>
      </c>
    </row>
    <row r="45" spans="1:4">
      <c r="A45" s="4" t="s">
        <v>526</v>
      </c>
    </row>
    <row r="46" spans="1:4">
      <c r="A46" s="3" t="s">
        <v>512</v>
      </c>
    </row>
    <row r="47" spans="1:4">
      <c r="A47" s="4" t="s">
        <v>513</v>
      </c>
      <c r="B47" s="5" t="n">
        <v>1</v>
      </c>
      <c r="D47" s="5" t="n">
        <v>3</v>
      </c>
    </row>
    <row r="48" spans="1:4">
      <c r="A48" s="4" t="s">
        <v>514</v>
      </c>
      <c r="B48" s="5" t="n">
        <v>-14</v>
      </c>
      <c r="D48" s="5" t="n">
        <v>-5</v>
      </c>
    </row>
    <row r="49" spans="1:4">
      <c r="A49" s="4" t="s">
        <v>527</v>
      </c>
    </row>
    <row r="50" spans="1:4">
      <c r="A50" s="3" t="s">
        <v>512</v>
      </c>
    </row>
    <row r="51" spans="1:4">
      <c r="A51" s="4" t="s">
        <v>513</v>
      </c>
      <c r="D51" s="5" t="n">
        <v>6</v>
      </c>
    </row>
    <row r="52" spans="1:4">
      <c r="A52" s="4" t="s">
        <v>514</v>
      </c>
      <c r="D52" s="5" t="n">
        <v>-2</v>
      </c>
    </row>
    <row r="53" spans="1:4">
      <c r="A53" s="4" t="s">
        <v>528</v>
      </c>
    </row>
    <row r="54" spans="1:4">
      <c r="A54" s="3" t="s">
        <v>512</v>
      </c>
    </row>
    <row r="55" spans="1:4">
      <c r="A55" s="4" t="s">
        <v>514</v>
      </c>
      <c r="B55" s="5" t="n">
        <v>-1</v>
      </c>
    </row>
    <row r="56" spans="1:4">
      <c r="A56" s="4" t="s">
        <v>529</v>
      </c>
    </row>
    <row r="57" spans="1:4">
      <c r="A57" s="3" t="s">
        <v>512</v>
      </c>
    </row>
    <row r="58" spans="1:4">
      <c r="A58" s="4" t="s">
        <v>514</v>
      </c>
      <c r="B58" s="7" t="n">
        <v>-26</v>
      </c>
      <c r="D58" s="7" t="n">
        <v>-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186</v>
      </c>
    </row>
    <row r="3" spans="1:3">
      <c r="A3" s="4" t="s">
        <v>531</v>
      </c>
      <c r="B3" s="7" t="n">
        <v>41</v>
      </c>
      <c r="C3" s="7" t="n">
        <v>48</v>
      </c>
    </row>
    <row r="4" spans="1:3">
      <c r="A4" s="4" t="s">
        <v>532</v>
      </c>
      <c r="B4" s="5" t="n">
        <v>176</v>
      </c>
      <c r="C4" s="5" t="n">
        <v>164</v>
      </c>
    </row>
    <row r="5" spans="1:3">
      <c r="A5" s="4" t="s">
        <v>533</v>
      </c>
      <c r="B5" s="7" t="n">
        <v>217</v>
      </c>
      <c r="C5" s="7" t="n">
        <v>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293</v>
      </c>
      <c r="C3" s="7" t="n">
        <v>90</v>
      </c>
    </row>
    <row r="4" spans="1:3">
      <c r="A4" s="4" t="s">
        <v>537</v>
      </c>
      <c r="B4" s="5" t="n">
        <v>-441</v>
      </c>
      <c r="C4" s="5" t="n">
        <v>-239</v>
      </c>
    </row>
    <row r="5" spans="1:3">
      <c r="A5" s="4" t="s">
        <v>538</v>
      </c>
      <c r="B5" s="5" t="n">
        <v>217</v>
      </c>
      <c r="C5" s="5" t="n">
        <v>212</v>
      </c>
    </row>
    <row r="6" spans="1:3">
      <c r="A6" s="4" t="s">
        <v>539</v>
      </c>
      <c r="B6" s="5" t="n">
        <v>69</v>
      </c>
      <c r="C6" s="5" t="n">
        <v>63</v>
      </c>
    </row>
    <row r="7" spans="1:3">
      <c r="A7" s="3" t="s">
        <v>540</v>
      </c>
    </row>
    <row r="8" spans="1:3">
      <c r="A8" s="4" t="s">
        <v>541</v>
      </c>
      <c r="B8" s="5" t="n">
        <v>-549</v>
      </c>
      <c r="C8" s="5" t="n">
        <v>-425</v>
      </c>
    </row>
    <row r="9" spans="1:3">
      <c r="A9" s="4" t="s">
        <v>537</v>
      </c>
      <c r="B9" s="5" t="n">
        <v>441</v>
      </c>
      <c r="C9" s="5" t="n">
        <v>239</v>
      </c>
    </row>
    <row r="10" spans="1:3">
      <c r="A10" s="4" t="s">
        <v>542</v>
      </c>
      <c r="B10" s="5" t="n">
        <v>-108</v>
      </c>
      <c r="C10" s="5" t="n">
        <v>-186</v>
      </c>
    </row>
    <row r="11" spans="1:3">
      <c r="A11" s="4" t="s">
        <v>30</v>
      </c>
    </row>
    <row r="12" spans="1:3">
      <c r="A12" s="3" t="s">
        <v>535</v>
      </c>
    </row>
    <row r="13" spans="1:3">
      <c r="A13" s="4" t="s">
        <v>539</v>
      </c>
      <c r="B13" s="5" t="n">
        <v>61</v>
      </c>
      <c r="C13" s="5" t="n">
        <v>62</v>
      </c>
    </row>
    <row r="14" spans="1:3">
      <c r="A14" s="4" t="s">
        <v>41</v>
      </c>
    </row>
    <row r="15" spans="1:3">
      <c r="A15" s="3" t="s">
        <v>535</v>
      </c>
    </row>
    <row r="16" spans="1:3">
      <c r="A16" s="4" t="s">
        <v>539</v>
      </c>
      <c r="B16" s="5" t="n">
        <v>8</v>
      </c>
      <c r="C16" s="5" t="n">
        <v>1</v>
      </c>
    </row>
    <row r="17" spans="1:3">
      <c r="A17" s="4" t="s">
        <v>46</v>
      </c>
    </row>
    <row r="18" spans="1:3">
      <c r="A18" s="3" t="s">
        <v>540</v>
      </c>
    </row>
    <row r="19" spans="1:3">
      <c r="A19" s="4" t="s">
        <v>542</v>
      </c>
      <c r="B19" s="5" t="n">
        <v>-68</v>
      </c>
      <c r="C19" s="5" t="n">
        <v>-151</v>
      </c>
    </row>
    <row r="20" spans="1:3">
      <c r="A20" s="4" t="s">
        <v>51</v>
      </c>
    </row>
    <row r="21" spans="1:3">
      <c r="A21" s="3" t="s">
        <v>540</v>
      </c>
    </row>
    <row r="22" spans="1:3">
      <c r="A22" s="4" t="s">
        <v>542</v>
      </c>
      <c r="B22" s="7" t="n">
        <v>-40</v>
      </c>
      <c r="C22" s="7"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62</v>
      </c>
      <c r="D2" s="2" t="s">
        <v>25</v>
      </c>
    </row>
    <row r="3" spans="1:4">
      <c r="A3" s="11" t="n">
        <v>3</v>
      </c>
    </row>
    <row r="4" spans="1:4">
      <c r="A4" s="3" t="s">
        <v>544</v>
      </c>
    </row>
    <row r="5" spans="1:4">
      <c r="A5" s="4" t="s">
        <v>545</v>
      </c>
      <c r="B5" s="7" t="n">
        <v>-30</v>
      </c>
      <c r="C5" s="7" t="n">
        <v>-36</v>
      </c>
    </row>
    <row r="6" spans="1:4">
      <c r="A6" s="4" t="s">
        <v>546</v>
      </c>
      <c r="B6" s="5" t="n">
        <v>-1</v>
      </c>
      <c r="C6" s="5" t="n">
        <v>-3</v>
      </c>
    </row>
    <row r="7" spans="1:4">
      <c r="A7" s="4" t="s">
        <v>547</v>
      </c>
      <c r="B7" s="5" t="n">
        <v>5</v>
      </c>
      <c r="C7" s="5" t="n">
        <v>3</v>
      </c>
    </row>
    <row r="8" spans="1:4">
      <c r="A8" s="4" t="s">
        <v>548</v>
      </c>
      <c r="B8" s="5" t="n">
        <v>-26</v>
      </c>
      <c r="C8" s="5" t="n">
        <v>-36</v>
      </c>
    </row>
    <row r="9" spans="1:4">
      <c r="A9" s="4" t="s">
        <v>549</v>
      </c>
      <c r="B9" s="5" t="n">
        <v>-1</v>
      </c>
      <c r="C9" s="7" t="n">
        <v>-2</v>
      </c>
    </row>
    <row r="10" spans="1:4">
      <c r="A10" s="4" t="s">
        <v>550</v>
      </c>
    </row>
    <row r="11" spans="1:4">
      <c r="A11" s="3" t="s">
        <v>551</v>
      </c>
    </row>
    <row r="12" spans="1:4">
      <c r="A12" s="4" t="s">
        <v>552</v>
      </c>
      <c r="B12" s="5" t="n">
        <v>-256</v>
      </c>
      <c r="D12" s="7" t="n">
        <v>-335</v>
      </c>
    </row>
    <row r="13" spans="1:4">
      <c r="A13" s="4" t="s">
        <v>553</v>
      </c>
    </row>
    <row r="14" spans="1:4">
      <c r="A14" s="3" t="s">
        <v>551</v>
      </c>
    </row>
    <row r="15" spans="1:4">
      <c r="A15" s="4" t="s">
        <v>552</v>
      </c>
      <c r="B15" s="5" t="n">
        <v>-227</v>
      </c>
      <c r="D15" s="5" t="n">
        <v>-281</v>
      </c>
    </row>
    <row r="16" spans="1:4">
      <c r="A16" s="4" t="s">
        <v>554</v>
      </c>
    </row>
    <row r="17" spans="1:4">
      <c r="A17" s="3" t="s">
        <v>551</v>
      </c>
    </row>
    <row r="18" spans="1:4">
      <c r="A18" s="4" t="s">
        <v>552</v>
      </c>
      <c r="B18" s="5" t="n">
        <v>-2</v>
      </c>
      <c r="D18" s="5" t="n">
        <v>-36</v>
      </c>
    </row>
    <row r="19" spans="1:4">
      <c r="A19" s="4" t="s">
        <v>555</v>
      </c>
    </row>
    <row r="20" spans="1:4">
      <c r="A20" s="3" t="s">
        <v>551</v>
      </c>
    </row>
    <row r="21" spans="1:4">
      <c r="A21" s="4" t="s">
        <v>552</v>
      </c>
      <c r="B21" s="5" t="n">
        <v>-1</v>
      </c>
      <c r="D21" s="5" t="n">
        <v>4</v>
      </c>
    </row>
    <row r="22" spans="1:4">
      <c r="A22" s="4" t="s">
        <v>556</v>
      </c>
    </row>
    <row r="23" spans="1:4">
      <c r="A23" s="3" t="s">
        <v>551</v>
      </c>
    </row>
    <row r="24" spans="1:4">
      <c r="A24" s="4" t="s">
        <v>552</v>
      </c>
      <c r="B24" s="5" t="n">
        <v>-26</v>
      </c>
      <c r="D24" s="5" t="n">
        <v>-22</v>
      </c>
    </row>
    <row r="25" spans="1:4">
      <c r="A25" s="4" t="s">
        <v>557</v>
      </c>
    </row>
    <row r="26" spans="1:4">
      <c r="A26" s="3" t="s">
        <v>551</v>
      </c>
    </row>
    <row r="27" spans="1:4">
      <c r="A27" s="4" t="s">
        <v>552</v>
      </c>
      <c r="B27" s="5" t="n">
        <v>-92</v>
      </c>
      <c r="D27" s="5" t="n">
        <v>5</v>
      </c>
    </row>
    <row r="28" spans="1:4">
      <c r="A28" s="4" t="s">
        <v>558</v>
      </c>
    </row>
    <row r="29" spans="1:4">
      <c r="A29" s="3" t="s">
        <v>551</v>
      </c>
    </row>
    <row r="30" spans="1:4">
      <c r="A30" s="4" t="s">
        <v>552</v>
      </c>
      <c r="B30" s="5" t="n">
        <v>-92</v>
      </c>
      <c r="D30" s="5" t="n">
        <v>5</v>
      </c>
    </row>
    <row r="31" spans="1:4">
      <c r="A31" s="4" t="s">
        <v>559</v>
      </c>
    </row>
    <row r="32" spans="1:4">
      <c r="A32" s="3" t="s">
        <v>551</v>
      </c>
    </row>
    <row r="33" spans="1:4">
      <c r="A33" s="4" t="s">
        <v>552</v>
      </c>
      <c r="B33" s="5" t="n">
        <v>-138</v>
      </c>
      <c r="D33" s="5" t="n">
        <v>-310</v>
      </c>
    </row>
    <row r="34" spans="1:4">
      <c r="A34" s="4" t="s">
        <v>560</v>
      </c>
    </row>
    <row r="35" spans="1:4">
      <c r="A35" s="3" t="s">
        <v>551</v>
      </c>
    </row>
    <row r="36" spans="1:4">
      <c r="A36" s="4" t="s">
        <v>552</v>
      </c>
      <c r="B36" s="5" t="n">
        <v>-135</v>
      </c>
      <c r="D36" s="5" t="n">
        <v>-278</v>
      </c>
    </row>
    <row r="37" spans="1:4">
      <c r="A37" s="4" t="s">
        <v>561</v>
      </c>
    </row>
    <row r="38" spans="1:4">
      <c r="A38" s="3" t="s">
        <v>551</v>
      </c>
    </row>
    <row r="39" spans="1:4">
      <c r="A39" s="4" t="s">
        <v>552</v>
      </c>
      <c r="B39" s="5" t="n">
        <v>-2</v>
      </c>
      <c r="D39" s="5" t="n">
        <v>-36</v>
      </c>
    </row>
    <row r="40" spans="1:4">
      <c r="A40" s="4" t="s">
        <v>562</v>
      </c>
    </row>
    <row r="41" spans="1:4">
      <c r="A41" s="3" t="s">
        <v>551</v>
      </c>
    </row>
    <row r="42" spans="1:4">
      <c r="A42" s="4" t="s">
        <v>552</v>
      </c>
      <c r="B42" s="5" t="n">
        <v>-1</v>
      </c>
      <c r="D42" s="5" t="n">
        <v>4</v>
      </c>
    </row>
    <row r="43" spans="1:4">
      <c r="A43" s="4" t="s">
        <v>563</v>
      </c>
    </row>
    <row r="44" spans="1:4">
      <c r="A44" s="3" t="s">
        <v>551</v>
      </c>
    </row>
    <row r="45" spans="1:4">
      <c r="A45" s="4" t="s">
        <v>552</v>
      </c>
      <c r="B45" s="5" t="n">
        <v>-26</v>
      </c>
      <c r="D45" s="5" t="n">
        <v>-30</v>
      </c>
    </row>
    <row r="46" spans="1:4">
      <c r="A46" s="4" t="s">
        <v>564</v>
      </c>
    </row>
    <row r="47" spans="1:4">
      <c r="A47" s="3" t="s">
        <v>551</v>
      </c>
    </row>
    <row r="48" spans="1:4">
      <c r="A48" s="4" t="s">
        <v>552</v>
      </c>
      <c r="D48" s="5" t="n">
        <v>-8</v>
      </c>
    </row>
    <row r="49" spans="1:4">
      <c r="A49" s="4" t="s">
        <v>565</v>
      </c>
    </row>
    <row r="50" spans="1:4">
      <c r="A50" s="3" t="s">
        <v>551</v>
      </c>
    </row>
    <row r="51" spans="1:4">
      <c r="A51" s="4" t="s">
        <v>552</v>
      </c>
      <c r="B51" s="7" t="n">
        <v>-26</v>
      </c>
      <c r="D51" s="7"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2</v>
      </c>
      <c r="D1" s="2" t="s">
        <v>62</v>
      </c>
      <c r="E1" s="2" t="s">
        <v>25</v>
      </c>
    </row>
    <row r="2" spans="1:5">
      <c r="A2" s="4" t="s">
        <v>252</v>
      </c>
    </row>
    <row r="3" spans="1:5">
      <c r="A3" s="3" t="s">
        <v>253</v>
      </c>
    </row>
    <row r="4" spans="1:5">
      <c r="A4" s="4" t="s">
        <v>165</v>
      </c>
      <c r="C4" s="7" t="n">
        <v>278</v>
      </c>
      <c r="D4" s="7" t="n">
        <v>234</v>
      </c>
    </row>
    <row r="5" spans="1:5">
      <c r="A5" s="4" t="s">
        <v>73</v>
      </c>
      <c r="C5" s="5" t="n">
        <v>-71</v>
      </c>
      <c r="D5" s="5" t="n">
        <v>-40</v>
      </c>
    </row>
    <row r="6" spans="1:5">
      <c r="A6" s="4" t="s">
        <v>567</v>
      </c>
      <c r="B6" s="7" t="n">
        <v>1074</v>
      </c>
      <c r="C6" s="5" t="n">
        <v>1074</v>
      </c>
      <c r="E6" s="7" t="n">
        <v>1075</v>
      </c>
    </row>
    <row r="7" spans="1:5">
      <c r="A7" s="4" t="s">
        <v>568</v>
      </c>
      <c r="B7" s="7" t="n">
        <v>984</v>
      </c>
      <c r="C7" s="5" t="n">
        <v>984</v>
      </c>
      <c r="E7" s="5" t="n">
        <v>990</v>
      </c>
    </row>
    <row r="8" spans="1:5">
      <c r="A8" s="4" t="s">
        <v>569</v>
      </c>
    </row>
    <row r="9" spans="1:5">
      <c r="A9" s="3" t="s">
        <v>253</v>
      </c>
    </row>
    <row r="10" spans="1:5">
      <c r="A10" s="4" t="s">
        <v>570</v>
      </c>
      <c r="B10" s="4" t="s">
        <v>571</v>
      </c>
    </row>
    <row r="11" spans="1:5">
      <c r="A11" s="4" t="s">
        <v>572</v>
      </c>
    </row>
    <row r="12" spans="1:5">
      <c r="A12" s="3" t="s">
        <v>253</v>
      </c>
    </row>
    <row r="13" spans="1:5">
      <c r="A13" s="4" t="s">
        <v>165</v>
      </c>
      <c r="C13" s="5" t="n">
        <v>3</v>
      </c>
      <c r="D13" s="5" t="n">
        <v>1</v>
      </c>
    </row>
    <row r="14" spans="1:5">
      <c r="A14" s="4" t="s">
        <v>573</v>
      </c>
      <c r="C14" s="5" t="n">
        <v>130</v>
      </c>
      <c r="D14" s="7" t="n">
        <v>86</v>
      </c>
    </row>
    <row r="15" spans="1:5">
      <c r="A15" s="4" t="s">
        <v>567</v>
      </c>
      <c r="B15" s="7" t="n">
        <v>38</v>
      </c>
      <c r="C15" s="5" t="n">
        <v>38</v>
      </c>
      <c r="E15" s="5" t="n">
        <v>26</v>
      </c>
    </row>
    <row r="16" spans="1:5">
      <c r="A16" s="4" t="s">
        <v>568</v>
      </c>
      <c r="B16" s="7" t="n">
        <v>50</v>
      </c>
      <c r="C16" s="7" t="n">
        <v>50</v>
      </c>
      <c r="E16" s="7" t="n">
        <v>41</v>
      </c>
    </row>
    <row r="17" spans="1:5">
      <c r="A17" s="4" t="s">
        <v>574</v>
      </c>
    </row>
    <row r="18" spans="1:5">
      <c r="A18" s="3" t="s">
        <v>253</v>
      </c>
    </row>
    <row r="19" spans="1:5">
      <c r="A19" s="4" t="s">
        <v>575</v>
      </c>
      <c r="C19" s="5" t="n">
        <v>512376348</v>
      </c>
      <c r="E19" s="5" t="n">
        <v>510925432</v>
      </c>
    </row>
    <row r="20" spans="1:5">
      <c r="A20" s="4" t="s">
        <v>576</v>
      </c>
    </row>
    <row r="21" spans="1:5">
      <c r="A21" s="3" t="s">
        <v>253</v>
      </c>
    </row>
    <row r="22" spans="1:5">
      <c r="A22" s="4" t="s">
        <v>577</v>
      </c>
      <c r="B22" s="4" t="s">
        <v>578</v>
      </c>
      <c r="C22"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6"/>
    <col customWidth="1" max="5" min="5" width="33"/>
    <col customWidth="1" max="6" min="6" width="21"/>
  </cols>
  <sheetData>
    <row r="1" spans="1:6">
      <c r="A1" s="1" t="s">
        <v>579</v>
      </c>
      <c r="B1" s="2" t="s">
        <v>580</v>
      </c>
      <c r="C1" s="2" t="s">
        <v>581</v>
      </c>
      <c r="D1" s="2" t="s">
        <v>582</v>
      </c>
      <c r="E1" s="2" t="s">
        <v>583</v>
      </c>
      <c r="F1" s="2" t="s">
        <v>263</v>
      </c>
    </row>
    <row r="2" spans="1:6">
      <c r="A2" s="3" t="s">
        <v>584</v>
      </c>
    </row>
    <row r="3" spans="1:6">
      <c r="A3" s="4" t="s">
        <v>585</v>
      </c>
      <c r="D3" s="7" t="n">
        <v>153000000</v>
      </c>
      <c r="E3" s="7" t="n">
        <v>153000000</v>
      </c>
      <c r="F3" s="7" t="n">
        <v>162000000</v>
      </c>
    </row>
    <row r="4" spans="1:6">
      <c r="A4" s="4" t="s">
        <v>586</v>
      </c>
      <c r="D4" s="5" t="n">
        <v>54000000</v>
      </c>
      <c r="E4" s="5" t="n">
        <v>54000000</v>
      </c>
      <c r="F4" s="5" t="n">
        <v>55000000</v>
      </c>
    </row>
    <row r="5" spans="1:6">
      <c r="A5" s="4" t="s">
        <v>28</v>
      </c>
    </row>
    <row r="6" spans="1:6">
      <c r="A6" s="3" t="s">
        <v>584</v>
      </c>
    </row>
    <row r="7" spans="1:6">
      <c r="A7" s="4" t="s">
        <v>586</v>
      </c>
      <c r="D7" s="5" t="n">
        <v>28000000</v>
      </c>
      <c r="E7" s="5" t="n">
        <v>28000000</v>
      </c>
      <c r="F7" s="5" t="n">
        <v>29000000</v>
      </c>
    </row>
    <row r="8" spans="1:6">
      <c r="A8" s="4" t="s">
        <v>41</v>
      </c>
    </row>
    <row r="9" spans="1:6">
      <c r="A9" s="3" t="s">
        <v>584</v>
      </c>
    </row>
    <row r="10" spans="1:6">
      <c r="A10" s="4" t="s">
        <v>586</v>
      </c>
      <c r="D10" s="5" t="n">
        <v>26000000</v>
      </c>
      <c r="E10" s="5" t="n">
        <v>26000000</v>
      </c>
      <c r="F10" s="5" t="n">
        <v>26000000</v>
      </c>
    </row>
    <row r="11" spans="1:6">
      <c r="A11" s="4" t="s">
        <v>44</v>
      </c>
    </row>
    <row r="12" spans="1:6">
      <c r="A12" s="3" t="s">
        <v>584</v>
      </c>
    </row>
    <row r="13" spans="1:6">
      <c r="A13" s="4" t="s">
        <v>587</v>
      </c>
      <c r="D13" s="5" t="n">
        <v>64000000</v>
      </c>
      <c r="E13" s="5" t="n">
        <v>64000000</v>
      </c>
      <c r="F13" s="5" t="n">
        <v>72000000</v>
      </c>
    </row>
    <row r="14" spans="1:6">
      <c r="A14" s="4" t="s">
        <v>51</v>
      </c>
    </row>
    <row r="15" spans="1:6">
      <c r="A15" s="3" t="s">
        <v>584</v>
      </c>
    </row>
    <row r="16" spans="1:6">
      <c r="A16" s="4" t="s">
        <v>588</v>
      </c>
      <c r="D16" s="5" t="n">
        <v>89000000</v>
      </c>
      <c r="E16" s="5" t="n">
        <v>89000000</v>
      </c>
      <c r="F16" s="7" t="n">
        <v>90000000</v>
      </c>
    </row>
    <row r="17" spans="1:6">
      <c r="A17" s="4" t="s">
        <v>589</v>
      </c>
    </row>
    <row r="18" spans="1:6">
      <c r="A18" s="3" t="s">
        <v>584</v>
      </c>
    </row>
    <row r="19" spans="1:6">
      <c r="A19" s="4" t="s">
        <v>585</v>
      </c>
      <c r="D19" s="5" t="n">
        <v>87000000</v>
      </c>
      <c r="E19" s="5" t="n">
        <v>87000000</v>
      </c>
    </row>
    <row r="20" spans="1:6">
      <c r="A20" s="4" t="s">
        <v>586</v>
      </c>
      <c r="D20" s="5" t="n">
        <v>46000000</v>
      </c>
      <c r="E20" s="5" t="n">
        <v>46000000</v>
      </c>
    </row>
    <row r="21" spans="1:6">
      <c r="A21" s="4" t="s">
        <v>590</v>
      </c>
      <c r="C21" s="5" t="n">
        <v>2934</v>
      </c>
    </row>
    <row r="22" spans="1:6">
      <c r="A22" s="4" t="s">
        <v>591</v>
      </c>
      <c r="C22" s="5" t="n">
        <v>598</v>
      </c>
    </row>
    <row r="23" spans="1:6">
      <c r="A23" s="4" t="s">
        <v>592</v>
      </c>
      <c r="D23" s="5" t="n">
        <v>0</v>
      </c>
      <c r="E23" s="5" t="n">
        <v>0</v>
      </c>
    </row>
    <row r="24" spans="1:6">
      <c r="A24" s="4" t="s">
        <v>593</v>
      </c>
      <c r="D24" s="5" t="n">
        <v>335000000</v>
      </c>
      <c r="E24" s="5" t="n">
        <v>335000000</v>
      </c>
    </row>
    <row r="25" spans="1:6">
      <c r="A25" s="4" t="s">
        <v>594</v>
      </c>
      <c r="E25" s="5" t="n">
        <v>174000000</v>
      </c>
    </row>
    <row r="26" spans="1:6">
      <c r="A26" s="4" t="s">
        <v>595</v>
      </c>
      <c r="D26" s="5" t="n">
        <v>220000000</v>
      </c>
      <c r="E26" s="5" t="n">
        <v>220000000</v>
      </c>
    </row>
    <row r="27" spans="1:6">
      <c r="A27" s="4" t="s">
        <v>596</v>
      </c>
    </row>
    <row r="28" spans="1:6">
      <c r="A28" s="3" t="s">
        <v>584</v>
      </c>
    </row>
    <row r="29" spans="1:6">
      <c r="A29" s="4" t="s">
        <v>586</v>
      </c>
      <c r="D29" s="5" t="n">
        <v>22000000</v>
      </c>
      <c r="E29" s="5" t="n">
        <v>22000000</v>
      </c>
    </row>
    <row r="30" spans="1:6">
      <c r="A30" s="4" t="s">
        <v>597</v>
      </c>
    </row>
    <row r="31" spans="1:6">
      <c r="A31" s="3" t="s">
        <v>584</v>
      </c>
    </row>
    <row r="32" spans="1:6">
      <c r="A32" s="4" t="s">
        <v>587</v>
      </c>
      <c r="D32" s="7" t="n">
        <v>55000000</v>
      </c>
      <c r="E32" s="7" t="n">
        <v>55000000</v>
      </c>
    </row>
    <row r="33" spans="1:6">
      <c r="A33" s="4" t="s">
        <v>598</v>
      </c>
    </row>
    <row r="34" spans="1:6">
      <c r="A34" s="3" t="s">
        <v>584</v>
      </c>
    </row>
    <row r="35" spans="1:6">
      <c r="A35" s="4" t="s">
        <v>599</v>
      </c>
      <c r="B35" s="5" t="n">
        <v>1</v>
      </c>
    </row>
    <row r="36" spans="1:6">
      <c r="A36" s="4" t="s">
        <v>600</v>
      </c>
      <c r="B36" s="5" t="n">
        <v>46</v>
      </c>
      <c r="D36" s="5" t="n">
        <v>15</v>
      </c>
      <c r="E36" s="5" t="n">
        <v>15</v>
      </c>
    </row>
    <row r="37" spans="1:6">
      <c r="A37" s="4" t="s">
        <v>601</v>
      </c>
      <c r="D37" s="5" t="n">
        <v>31</v>
      </c>
    </row>
    <row r="38" spans="1:6">
      <c r="A38" s="4" t="s">
        <v>602</v>
      </c>
      <c r="D38" s="5" t="n">
        <v>1</v>
      </c>
    </row>
    <row r="39" spans="1:6">
      <c r="A39" s="4" t="s">
        <v>603</v>
      </c>
      <c r="D39" s="5" t="n">
        <v>9</v>
      </c>
      <c r="E39" s="5" t="n">
        <v>9</v>
      </c>
    </row>
    <row r="40" spans="1:6">
      <c r="A40" s="4" t="s">
        <v>604</v>
      </c>
      <c r="D40" s="5" t="n">
        <v>6</v>
      </c>
      <c r="E40" s="5" t="n">
        <v>6</v>
      </c>
    </row>
    <row r="41" spans="1:6">
      <c r="A41" s="4" t="s">
        <v>605</v>
      </c>
      <c r="D41" s="5" t="n">
        <v>3</v>
      </c>
      <c r="E41" s="5" t="n">
        <v>3</v>
      </c>
    </row>
    <row r="42" spans="1:6">
      <c r="A42" s="4" t="s">
        <v>606</v>
      </c>
    </row>
    <row r="43" spans="1:6">
      <c r="A43" s="3" t="s">
        <v>584</v>
      </c>
    </row>
    <row r="44" spans="1:6">
      <c r="A44" s="4" t="s">
        <v>607</v>
      </c>
      <c r="E44" s="5" t="n">
        <v>9</v>
      </c>
    </row>
    <row r="45" spans="1:6">
      <c r="A45" s="4" t="s">
        <v>608</v>
      </c>
      <c r="E45" s="5" t="n">
        <v>6</v>
      </c>
    </row>
    <row r="46" spans="1:6">
      <c r="A46" s="4" t="s">
        <v>609</v>
      </c>
    </row>
    <row r="47" spans="1:6">
      <c r="A47" s="3" t="s">
        <v>584</v>
      </c>
    </row>
    <row r="48" spans="1:6">
      <c r="A48" s="4" t="s">
        <v>607</v>
      </c>
      <c r="E48" s="5" t="n">
        <v>2</v>
      </c>
    </row>
    <row r="49" spans="1:6">
      <c r="A49" s="4" t="s">
        <v>610</v>
      </c>
    </row>
    <row r="50" spans="1:6">
      <c r="A50" s="3" t="s">
        <v>584</v>
      </c>
    </row>
    <row r="51" spans="1:6">
      <c r="A51" s="4" t="s">
        <v>607</v>
      </c>
      <c r="E51" s="5" t="n">
        <v>4</v>
      </c>
    </row>
    <row r="52" spans="1:6">
      <c r="A52" s="4" t="s">
        <v>611</v>
      </c>
    </row>
    <row r="53" spans="1:6">
      <c r="A53" s="3" t="s">
        <v>584</v>
      </c>
    </row>
    <row r="54" spans="1:6">
      <c r="A54" s="4" t="s">
        <v>607</v>
      </c>
      <c r="E54"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2</v>
      </c>
      <c r="B1" s="2" t="s">
        <v>1</v>
      </c>
    </row>
    <row r="2" spans="1:3">
      <c r="B2" s="2" t="s">
        <v>305</v>
      </c>
      <c r="C2" s="2" t="s">
        <v>613</v>
      </c>
    </row>
    <row r="3" spans="1:3">
      <c r="A3" s="3" t="s">
        <v>614</v>
      </c>
    </row>
    <row r="4" spans="1:3">
      <c r="A4" s="4" t="s">
        <v>265</v>
      </c>
      <c r="B4" s="5" t="n">
        <v>3</v>
      </c>
    </row>
    <row r="5" spans="1:3">
      <c r="A5" s="3" t="s">
        <v>615</v>
      </c>
    </row>
    <row r="6" spans="1:3">
      <c r="A6" s="4" t="s">
        <v>165</v>
      </c>
      <c r="B6" s="7" t="n">
        <v>8398</v>
      </c>
      <c r="C6" s="7" t="n">
        <v>6667</v>
      </c>
    </row>
    <row r="7" spans="1:3">
      <c r="A7" s="3" t="s">
        <v>616</v>
      </c>
    </row>
    <row r="8" spans="1:3">
      <c r="A8" s="4" t="s">
        <v>80</v>
      </c>
      <c r="B8" s="5" t="n">
        <v>75</v>
      </c>
      <c r="C8" s="5" t="n">
        <v>53</v>
      </c>
    </row>
    <row r="9" spans="1:3">
      <c r="A9" s="4" t="s">
        <v>617</v>
      </c>
      <c r="B9" s="5" t="n">
        <v>592</v>
      </c>
      <c r="C9" s="5" t="n">
        <v>512</v>
      </c>
    </row>
    <row r="10" spans="1:3">
      <c r="A10" s="4" t="s">
        <v>618</v>
      </c>
      <c r="B10" s="5" t="n">
        <v>45</v>
      </c>
      <c r="C10" s="5" t="n">
        <v>59</v>
      </c>
    </row>
    <row r="11" spans="1:3">
      <c r="A11" s="4" t="s">
        <v>207</v>
      </c>
    </row>
    <row r="12" spans="1:3">
      <c r="A12" s="3" t="s">
        <v>615</v>
      </c>
    </row>
    <row r="13" spans="1:3">
      <c r="A13" s="4" t="s">
        <v>165</v>
      </c>
      <c r="B13" s="5" t="n">
        <v>253</v>
      </c>
      <c r="C13" s="5" t="n">
        <v>225</v>
      </c>
    </row>
    <row r="14" spans="1:3">
      <c r="A14" s="3" t="s">
        <v>616</v>
      </c>
    </row>
    <row r="15" spans="1:3">
      <c r="A15" s="4" t="s">
        <v>80</v>
      </c>
      <c r="B15" s="5" t="n">
        <v>75</v>
      </c>
      <c r="C15" s="5" t="n">
        <v>53</v>
      </c>
    </row>
    <row r="16" spans="1:3">
      <c r="A16" s="4" t="s">
        <v>617</v>
      </c>
      <c r="B16" s="5" t="n">
        <v>335</v>
      </c>
      <c r="C16" s="5" t="n">
        <v>273</v>
      </c>
    </row>
    <row r="17" spans="1:3">
      <c r="A17" s="4" t="s">
        <v>618</v>
      </c>
      <c r="B17" s="5" t="n">
        <v>29</v>
      </c>
      <c r="C17" s="5" t="n">
        <v>29</v>
      </c>
    </row>
    <row r="18" spans="1:3">
      <c r="A18" s="4" t="s">
        <v>209</v>
      </c>
    </row>
    <row r="19" spans="1:3">
      <c r="A19" s="3" t="s">
        <v>615</v>
      </c>
    </row>
    <row r="20" spans="1:3">
      <c r="A20" s="4" t="s">
        <v>165</v>
      </c>
      <c r="B20" s="5" t="n">
        <v>141</v>
      </c>
      <c r="C20" s="5" t="n">
        <v>134</v>
      </c>
    </row>
    <row r="21" spans="1:3">
      <c r="A21" s="3" t="s">
        <v>616</v>
      </c>
    </row>
    <row r="22" spans="1:3">
      <c r="A22" s="4" t="s">
        <v>617</v>
      </c>
      <c r="B22" s="5" t="n">
        <v>185</v>
      </c>
      <c r="C22" s="5" t="n">
        <v>188</v>
      </c>
    </row>
    <row r="23" spans="1:3">
      <c r="A23" s="4" t="s">
        <v>618</v>
      </c>
      <c r="B23" s="5" t="n">
        <v>14</v>
      </c>
      <c r="C23" s="5" t="n">
        <v>27</v>
      </c>
    </row>
    <row r="24" spans="1:3">
      <c r="A24" s="4" t="s">
        <v>205</v>
      </c>
    </row>
    <row r="25" spans="1:3">
      <c r="A25" s="3" t="s">
        <v>615</v>
      </c>
    </row>
    <row r="26" spans="1:3">
      <c r="A26" s="4" t="s">
        <v>165</v>
      </c>
      <c r="B26" s="5" t="n">
        <v>8111</v>
      </c>
      <c r="C26" s="5" t="n">
        <v>6395</v>
      </c>
    </row>
    <row r="27" spans="1:3">
      <c r="A27" s="3" t="s">
        <v>616</v>
      </c>
    </row>
    <row r="28" spans="1:3">
      <c r="A28" s="4" t="s">
        <v>617</v>
      </c>
      <c r="B28" s="5" t="n">
        <v>72</v>
      </c>
      <c r="C28" s="5" t="n">
        <v>51</v>
      </c>
    </row>
    <row r="29" spans="1:3">
      <c r="A29" s="4" t="s">
        <v>618</v>
      </c>
      <c r="B29" s="5" t="n">
        <v>2</v>
      </c>
      <c r="C29" s="5" t="n">
        <v>3</v>
      </c>
    </row>
    <row r="30" spans="1:3">
      <c r="A30" s="4" t="s">
        <v>194</v>
      </c>
    </row>
    <row r="31" spans="1:3">
      <c r="A31" s="3" t="s">
        <v>615</v>
      </c>
    </row>
    <row r="32" spans="1:3">
      <c r="A32" s="4" t="s">
        <v>165</v>
      </c>
      <c r="B32" s="5" t="n">
        <v>8858</v>
      </c>
      <c r="C32" s="5" t="n">
        <v>7082</v>
      </c>
    </row>
    <row r="33" spans="1:3">
      <c r="A33" s="4" t="s">
        <v>297</v>
      </c>
    </row>
    <row r="34" spans="1:3">
      <c r="A34" s="3" t="s">
        <v>615</v>
      </c>
    </row>
    <row r="35" spans="1:3">
      <c r="A35" s="4" t="s">
        <v>165</v>
      </c>
      <c r="B35" s="5" t="n">
        <v>454</v>
      </c>
      <c r="C35" s="5" t="n">
        <v>389</v>
      </c>
    </row>
    <row r="36" spans="1:3">
      <c r="A36" s="4" t="s">
        <v>298</v>
      </c>
    </row>
    <row r="37" spans="1:3">
      <c r="A37" s="3" t="s">
        <v>615</v>
      </c>
    </row>
    <row r="38" spans="1:3">
      <c r="A38" s="4" t="s">
        <v>165</v>
      </c>
      <c r="B38" s="5" t="n">
        <v>292</v>
      </c>
      <c r="C38" s="5" t="n">
        <v>293</v>
      </c>
    </row>
    <row r="39" spans="1:3">
      <c r="A39" s="4" t="s">
        <v>299</v>
      </c>
    </row>
    <row r="40" spans="1:3">
      <c r="A40" s="3" t="s">
        <v>615</v>
      </c>
    </row>
    <row r="41" spans="1:3">
      <c r="A41" s="4" t="s">
        <v>165</v>
      </c>
      <c r="B41" s="5" t="n">
        <v>8112</v>
      </c>
      <c r="C41" s="5" t="n">
        <v>6400</v>
      </c>
    </row>
    <row r="42" spans="1:3">
      <c r="A42" s="4" t="s">
        <v>300</v>
      </c>
    </row>
    <row r="43" spans="1:3">
      <c r="A43" s="3" t="s">
        <v>615</v>
      </c>
    </row>
    <row r="44" spans="1:3">
      <c r="A44" s="4" t="s">
        <v>165</v>
      </c>
      <c r="B44" s="5" t="n">
        <v>-460</v>
      </c>
      <c r="C44" s="5" t="n">
        <v>-415</v>
      </c>
    </row>
    <row r="45" spans="1:3">
      <c r="A45" s="4" t="s">
        <v>301</v>
      </c>
    </row>
    <row r="46" spans="1:3">
      <c r="A46" s="3" t="s">
        <v>615</v>
      </c>
    </row>
    <row r="47" spans="1:3">
      <c r="A47" s="4" t="s">
        <v>165</v>
      </c>
      <c r="B47" s="5" t="n">
        <v>-201</v>
      </c>
      <c r="C47" s="5" t="n">
        <v>-164</v>
      </c>
    </row>
    <row r="48" spans="1:3">
      <c r="A48" s="4" t="s">
        <v>302</v>
      </c>
    </row>
    <row r="49" spans="1:3">
      <c r="A49" s="3" t="s">
        <v>615</v>
      </c>
    </row>
    <row r="50" spans="1:3">
      <c r="A50" s="4" t="s">
        <v>165</v>
      </c>
      <c r="B50" s="5" t="n">
        <v>-151</v>
      </c>
      <c r="C50" s="5" t="n">
        <v>-159</v>
      </c>
    </row>
    <row r="51" spans="1:3">
      <c r="A51" s="4" t="s">
        <v>303</v>
      </c>
    </row>
    <row r="52" spans="1:3">
      <c r="A52" s="3" t="s">
        <v>615</v>
      </c>
    </row>
    <row r="53" spans="1:3">
      <c r="A53" s="4" t="s">
        <v>165</v>
      </c>
      <c r="B53" s="5" t="n">
        <v>-1</v>
      </c>
      <c r="C53" s="5" t="n">
        <v>-5</v>
      </c>
    </row>
    <row r="54" spans="1:3">
      <c r="A54" s="4" t="s">
        <v>619</v>
      </c>
    </row>
    <row r="55" spans="1:3">
      <c r="A55" s="3" t="s">
        <v>615</v>
      </c>
    </row>
    <row r="56" spans="1:3">
      <c r="A56" s="4" t="s">
        <v>165</v>
      </c>
      <c r="B56" s="7" t="n">
        <v>-107</v>
      </c>
      <c r="C56" s="7" t="n">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96</v>
      </c>
      <c r="B4" s="7" t="n">
        <v>273</v>
      </c>
      <c r="C4" s="7" t="n">
        <v>402</v>
      </c>
    </row>
    <row r="5" spans="1:3">
      <c r="A5" s="4" t="s">
        <v>97</v>
      </c>
      <c r="B5" s="5" t="n">
        <v>-65</v>
      </c>
      <c r="C5" s="5" t="n">
        <v>36</v>
      </c>
    </row>
    <row r="6" spans="1:3">
      <c r="A6" s="4" t="s">
        <v>98</v>
      </c>
      <c r="B6" s="5" t="n">
        <v>208</v>
      </c>
      <c r="C6" s="5" t="n">
        <v>438</v>
      </c>
    </row>
    <row r="7" spans="1:3">
      <c r="A7" s="4" t="s">
        <v>99</v>
      </c>
      <c r="B7" s="5" t="n">
        <v>-185</v>
      </c>
      <c r="C7" s="5" t="n">
        <v>-392</v>
      </c>
    </row>
    <row r="8" spans="1:3">
      <c r="A8" s="4" t="s">
        <v>100</v>
      </c>
      <c r="B8" s="7" t="n">
        <v>23</v>
      </c>
      <c r="C8" s="7" t="n">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2</v>
      </c>
    </row>
    <row r="3" spans="1:3">
      <c r="A3" s="3" t="s">
        <v>621</v>
      </c>
    </row>
    <row r="4" spans="1:3">
      <c r="A4" s="4" t="s">
        <v>617</v>
      </c>
      <c r="B4" s="7" t="n">
        <v>592</v>
      </c>
      <c r="C4" s="7" t="n">
        <v>512</v>
      </c>
    </row>
    <row r="5" spans="1:3">
      <c r="A5" s="3" t="s">
        <v>622</v>
      </c>
    </row>
    <row r="6" spans="1:3">
      <c r="A6" s="4" t="s">
        <v>623</v>
      </c>
      <c r="B6" s="5" t="n">
        <v>-14</v>
      </c>
      <c r="C6" s="5" t="n">
        <v>-14</v>
      </c>
    </row>
    <row r="7" spans="1:3">
      <c r="A7" s="4" t="s">
        <v>624</v>
      </c>
      <c r="B7" s="5" t="n">
        <v>23</v>
      </c>
      <c r="C7" s="5" t="n">
        <v>289</v>
      </c>
    </row>
    <row r="8" spans="1:3">
      <c r="A8" s="4" t="s">
        <v>625</v>
      </c>
      <c r="B8" s="5" t="n">
        <v>13</v>
      </c>
      <c r="C8" s="5" t="n">
        <v>-7</v>
      </c>
    </row>
    <row r="9" spans="1:3">
      <c r="A9" s="4" t="s">
        <v>626</v>
      </c>
      <c r="B9" s="5" t="n">
        <v>-10</v>
      </c>
      <c r="C9" s="5" t="n">
        <v>-11</v>
      </c>
    </row>
    <row r="10" spans="1:3">
      <c r="A10" s="4" t="s">
        <v>116</v>
      </c>
      <c r="B10" s="5" t="n">
        <v>-11</v>
      </c>
      <c r="C10" s="5" t="n">
        <v>-3</v>
      </c>
    </row>
    <row r="11" spans="1:3">
      <c r="A11" s="4" t="s">
        <v>627</v>
      </c>
      <c r="B11" s="5" t="n">
        <v>-10</v>
      </c>
      <c r="C11" s="5" t="n">
        <v>4</v>
      </c>
    </row>
    <row r="12" spans="1:3">
      <c r="A12" s="4" t="s">
        <v>628</v>
      </c>
      <c r="C12" s="5" t="n">
        <v>-5</v>
      </c>
    </row>
    <row r="13" spans="1:3">
      <c r="A13" s="4" t="s">
        <v>629</v>
      </c>
      <c r="B13" s="5" t="n">
        <v>-80</v>
      </c>
      <c r="C13" s="5" t="n">
        <v>-75</v>
      </c>
    </row>
    <row r="14" spans="1:3">
      <c r="A14" s="4" t="s">
        <v>76</v>
      </c>
      <c r="B14" s="5" t="n">
        <v>-127</v>
      </c>
      <c r="C14" s="5" t="n">
        <v>-122</v>
      </c>
    </row>
    <row r="15" spans="1:3">
      <c r="A15" s="4" t="s">
        <v>630</v>
      </c>
      <c r="B15" s="5" t="n">
        <v>-106</v>
      </c>
      <c r="C15" s="5" t="n">
        <v>-129</v>
      </c>
    </row>
    <row r="16" spans="1:3">
      <c r="A16" s="4" t="s">
        <v>82</v>
      </c>
      <c r="B16" s="5" t="n">
        <v>-1</v>
      </c>
      <c r="C16" s="5" t="n">
        <v>-5</v>
      </c>
    </row>
    <row r="17" spans="1:3">
      <c r="A17" s="4" t="s">
        <v>83</v>
      </c>
      <c r="B17" s="5" t="n">
        <v>348</v>
      </c>
      <c r="C17" s="5" t="n">
        <v>508</v>
      </c>
    </row>
    <row r="18" spans="1:3">
      <c r="A18" s="4" t="s">
        <v>631</v>
      </c>
      <c r="B18" s="5" t="n">
        <v>-75</v>
      </c>
      <c r="C18" s="5" t="n">
        <v>-106</v>
      </c>
    </row>
    <row r="19" spans="1:3">
      <c r="A19" s="4" t="s">
        <v>86</v>
      </c>
      <c r="B19" s="5" t="n">
        <v>273</v>
      </c>
      <c r="C19" s="5" t="n">
        <v>402</v>
      </c>
    </row>
    <row r="20" spans="1:3">
      <c r="A20" s="4" t="s">
        <v>87</v>
      </c>
      <c r="B20" s="5" t="n">
        <v>-236</v>
      </c>
      <c r="C20" s="5" t="n">
        <v>-361</v>
      </c>
    </row>
    <row r="21" spans="1:3">
      <c r="A21" s="4" t="s">
        <v>88</v>
      </c>
      <c r="B21" s="5" t="n">
        <v>37</v>
      </c>
      <c r="C21" s="5" t="n">
        <v>41</v>
      </c>
    </row>
    <row r="22" spans="1:3">
      <c r="A22" s="4" t="s">
        <v>632</v>
      </c>
    </row>
    <row r="23" spans="1:3">
      <c r="A23" s="3" t="s">
        <v>622</v>
      </c>
    </row>
    <row r="24" spans="1:3">
      <c r="A24" s="4" t="s">
        <v>629</v>
      </c>
      <c r="B24" s="7" t="n">
        <v>-1</v>
      </c>
      <c r="C2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2</v>
      </c>
    </row>
    <row r="3" spans="1:3">
      <c r="A3" s="3" t="s">
        <v>102</v>
      </c>
    </row>
    <row r="4" spans="1:3">
      <c r="A4" s="4" t="s">
        <v>103</v>
      </c>
      <c r="B4" s="7" t="n">
        <v>-65</v>
      </c>
      <c r="C4" s="7" t="n">
        <v>36</v>
      </c>
    </row>
    <row r="5" spans="1:3">
      <c r="A5" s="4" t="s">
        <v>104</v>
      </c>
    </row>
    <row r="6" spans="1:3">
      <c r="A6" s="3" t="s">
        <v>102</v>
      </c>
    </row>
    <row r="7" spans="1:3">
      <c r="A7" s="4" t="s">
        <v>105</v>
      </c>
      <c r="B7" s="5" t="n">
        <v>-223</v>
      </c>
      <c r="C7" s="5" t="n">
        <v>-228</v>
      </c>
    </row>
    <row r="8" spans="1:3">
      <c r="A8" s="4" t="s">
        <v>106</v>
      </c>
      <c r="B8" s="5" t="n">
        <v>2</v>
      </c>
      <c r="C8" s="5" t="n">
        <v>2</v>
      </c>
    </row>
    <row r="9" spans="1:3">
      <c r="A9" s="4" t="s">
        <v>107</v>
      </c>
      <c r="B9" s="5" t="n">
        <v>31</v>
      </c>
      <c r="C9" s="5" t="n">
        <v>7</v>
      </c>
    </row>
    <row r="10" spans="1:3">
      <c r="A10" s="4" t="s">
        <v>103</v>
      </c>
      <c r="B10" s="5" t="n">
        <v>33</v>
      </c>
      <c r="C10" s="5" t="n">
        <v>9</v>
      </c>
    </row>
    <row r="11" spans="1:3">
      <c r="A11" s="4" t="s">
        <v>108</v>
      </c>
      <c r="B11" s="5" t="n">
        <v>-190</v>
      </c>
      <c r="C11" s="5" t="n">
        <v>-219</v>
      </c>
    </row>
    <row r="12" spans="1:3">
      <c r="A12" s="4" t="s">
        <v>109</v>
      </c>
    </row>
    <row r="13" spans="1:3">
      <c r="A13" s="3" t="s">
        <v>102</v>
      </c>
    </row>
    <row r="14" spans="1:3">
      <c r="A14" s="4" t="s">
        <v>105</v>
      </c>
      <c r="B14" s="5" t="n">
        <v>-548</v>
      </c>
      <c r="C14" s="5" t="n">
        <v>-782</v>
      </c>
    </row>
    <row r="15" spans="1:3">
      <c r="A15" s="4" t="s">
        <v>110</v>
      </c>
      <c r="B15" s="5" t="n">
        <v>-98</v>
      </c>
      <c r="C15" s="5" t="n">
        <v>27</v>
      </c>
    </row>
    <row r="16" spans="1:3">
      <c r="A16" s="4" t="s">
        <v>103</v>
      </c>
      <c r="B16" s="5" t="n">
        <v>-98</v>
      </c>
      <c r="C16" s="5" t="n">
        <v>27</v>
      </c>
    </row>
    <row r="17" spans="1:3">
      <c r="A17" s="4" t="s">
        <v>108</v>
      </c>
      <c r="B17" s="5" t="n">
        <v>-646</v>
      </c>
      <c r="C17" s="5" t="n">
        <v>-755</v>
      </c>
    </row>
    <row r="18" spans="1:3">
      <c r="A18" s="4" t="s">
        <v>111</v>
      </c>
    </row>
    <row r="19" spans="1:3">
      <c r="A19" s="3" t="s">
        <v>102</v>
      </c>
    </row>
    <row r="20" spans="1:3">
      <c r="A20" s="4" t="s">
        <v>105</v>
      </c>
      <c r="B20" s="5" t="n">
        <v>1</v>
      </c>
      <c r="C20" s="5" t="n">
        <v>1</v>
      </c>
    </row>
    <row r="21" spans="1:3">
      <c r="A21" s="4" t="s">
        <v>108</v>
      </c>
      <c r="B21" s="5" t="n">
        <v>1</v>
      </c>
      <c r="C21" s="5" t="n">
        <v>1</v>
      </c>
    </row>
    <row r="22" spans="1:3">
      <c r="A22" s="4" t="s">
        <v>112</v>
      </c>
    </row>
    <row r="23" spans="1:3">
      <c r="A23" s="3" t="s">
        <v>102</v>
      </c>
    </row>
    <row r="24" spans="1:3">
      <c r="A24" s="4" t="s">
        <v>105</v>
      </c>
      <c r="B24" s="5" t="n">
        <v>-770</v>
      </c>
      <c r="C24" s="5" t="n">
        <v>-1009</v>
      </c>
    </row>
    <row r="25" spans="1:3">
      <c r="A25" s="4" t="s">
        <v>106</v>
      </c>
      <c r="B25" s="5" t="n">
        <v>2</v>
      </c>
      <c r="C25" s="5" t="n">
        <v>2</v>
      </c>
    </row>
    <row r="26" spans="1:3">
      <c r="A26" s="4" t="s">
        <v>107</v>
      </c>
      <c r="B26" s="5" t="n">
        <v>31</v>
      </c>
      <c r="C26" s="5" t="n">
        <v>7</v>
      </c>
    </row>
    <row r="27" spans="1:3">
      <c r="A27" s="4" t="s">
        <v>110</v>
      </c>
      <c r="B27" s="5" t="n">
        <v>-98</v>
      </c>
      <c r="C27" s="5" t="n">
        <v>27</v>
      </c>
    </row>
    <row r="28" spans="1:3">
      <c r="A28" s="4" t="s">
        <v>103</v>
      </c>
      <c r="B28" s="5" t="n">
        <v>-65</v>
      </c>
      <c r="C28" s="5" t="n">
        <v>36</v>
      </c>
    </row>
    <row r="29" spans="1:3">
      <c r="A29" s="4" t="s">
        <v>108</v>
      </c>
      <c r="B29" s="7" t="n">
        <v>-835</v>
      </c>
      <c r="C29" s="7" t="n">
        <v>-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3</v>
      </c>
      <c r="B1" s="2" t="s">
        <v>1</v>
      </c>
    </row>
    <row r="2" spans="1:3">
      <c r="B2" s="2" t="s">
        <v>2</v>
      </c>
      <c r="C2" s="2" t="s">
        <v>62</v>
      </c>
    </row>
    <row r="3" spans="1:3">
      <c r="A3" s="3" t="s">
        <v>114</v>
      </c>
    </row>
    <row r="4" spans="1:3">
      <c r="A4" s="4" t="s">
        <v>96</v>
      </c>
      <c r="B4" s="7" t="n">
        <v>273</v>
      </c>
      <c r="C4" s="7" t="n">
        <v>402</v>
      </c>
    </row>
    <row r="5" spans="1:3">
      <c r="A5" s="3" t="s">
        <v>115</v>
      </c>
    </row>
    <row r="6" spans="1:3">
      <c r="A6" s="4" t="s">
        <v>76</v>
      </c>
      <c r="B6" s="5" t="n">
        <v>127</v>
      </c>
      <c r="C6" s="5" t="n">
        <v>122</v>
      </c>
    </row>
    <row r="7" spans="1:3">
      <c r="A7" s="4" t="s">
        <v>116</v>
      </c>
      <c r="B7" s="5" t="n">
        <v>17</v>
      </c>
      <c r="C7" s="5" t="n">
        <v>12</v>
      </c>
    </row>
    <row r="8" spans="1:3">
      <c r="A8" s="4" t="s">
        <v>85</v>
      </c>
      <c r="B8" s="5" t="n">
        <v>62</v>
      </c>
      <c r="C8" s="5" t="n">
        <v>96</v>
      </c>
    </row>
    <row r="9" spans="1:3">
      <c r="A9" s="4" t="s">
        <v>117</v>
      </c>
      <c r="B9" s="5" t="n">
        <v>8</v>
      </c>
      <c r="C9" s="5" t="n">
        <v>-3</v>
      </c>
    </row>
    <row r="10" spans="1:3">
      <c r="A10" s="4" t="s">
        <v>80</v>
      </c>
      <c r="B10" s="5" t="n">
        <v>-75</v>
      </c>
      <c r="C10" s="5" t="n">
        <v>-53</v>
      </c>
    </row>
    <row r="11" spans="1:3">
      <c r="A11" s="4" t="s">
        <v>118</v>
      </c>
      <c r="B11" s="5" t="n">
        <v>101</v>
      </c>
      <c r="C11" s="5" t="n">
        <v>52</v>
      </c>
    </row>
    <row r="12" spans="1:3">
      <c r="A12" s="4" t="s">
        <v>111</v>
      </c>
      <c r="B12" s="5" t="n">
        <v>11</v>
      </c>
      <c r="C12" s="5" t="n">
        <v>10</v>
      </c>
    </row>
    <row r="13" spans="1:3">
      <c r="A13" s="4" t="s">
        <v>119</v>
      </c>
      <c r="B13" s="5" t="n">
        <v>-4</v>
      </c>
      <c r="C13" s="5" t="n">
        <v>177</v>
      </c>
    </row>
    <row r="14" spans="1:3">
      <c r="A14" s="4" t="s">
        <v>120</v>
      </c>
      <c r="B14" s="5" t="n">
        <v>520</v>
      </c>
      <c r="C14" s="5" t="n">
        <v>815</v>
      </c>
    </row>
    <row r="15" spans="1:3">
      <c r="A15" s="3" t="s">
        <v>121</v>
      </c>
    </row>
    <row r="16" spans="1:3">
      <c r="A16" s="4" t="s">
        <v>122</v>
      </c>
      <c r="C16" s="5" t="n">
        <v>-1254</v>
      </c>
    </row>
    <row r="17" spans="1:3">
      <c r="A17" s="4" t="s">
        <v>37</v>
      </c>
      <c r="B17" s="5" t="n">
        <v>-40</v>
      </c>
      <c r="C17" s="5" t="n">
        <v>-123</v>
      </c>
    </row>
    <row r="18" spans="1:3">
      <c r="A18" s="4" t="s">
        <v>123</v>
      </c>
      <c r="B18" s="5" t="n">
        <v>-266</v>
      </c>
      <c r="C18" s="5" t="n">
        <v>-275</v>
      </c>
    </row>
    <row r="19" spans="1:3">
      <c r="A19" s="4" t="s">
        <v>124</v>
      </c>
      <c r="B19" s="5" t="n">
        <v>83</v>
      </c>
      <c r="C19" s="5" t="n">
        <v>161</v>
      </c>
    </row>
    <row r="20" spans="1:3">
      <c r="A20" s="4" t="s">
        <v>125</v>
      </c>
      <c r="B20" s="5" t="n">
        <v>2</v>
      </c>
    </row>
    <row r="21" spans="1:3">
      <c r="A21" s="4" t="s">
        <v>126</v>
      </c>
      <c r="B21" s="5" t="n">
        <v>-221</v>
      </c>
      <c r="C21" s="5" t="n">
        <v>-1491</v>
      </c>
    </row>
    <row r="22" spans="1:3">
      <c r="A22" s="3" t="s">
        <v>127</v>
      </c>
    </row>
    <row r="23" spans="1:3">
      <c r="A23" s="4" t="s">
        <v>128</v>
      </c>
      <c r="B23" s="5" t="n">
        <v>-8</v>
      </c>
      <c r="C23" s="5" t="n">
        <v>149</v>
      </c>
    </row>
    <row r="24" spans="1:3">
      <c r="A24" s="4" t="s">
        <v>129</v>
      </c>
      <c r="B24" s="5" t="n">
        <v>350</v>
      </c>
    </row>
    <row r="25" spans="1:3">
      <c r="A25" s="4" t="s">
        <v>130</v>
      </c>
      <c r="B25" s="5" t="n">
        <v>-498</v>
      </c>
      <c r="C25" s="5" t="n">
        <v>-501</v>
      </c>
    </row>
    <row r="26" spans="1:3">
      <c r="A26" s="4" t="s">
        <v>131</v>
      </c>
      <c r="C26" s="5" t="n">
        <v>-400</v>
      </c>
    </row>
    <row r="27" spans="1:3">
      <c r="A27" s="4" t="s">
        <v>132</v>
      </c>
      <c r="C27" s="5" t="n">
        <v>1535</v>
      </c>
    </row>
    <row r="28" spans="1:3">
      <c r="A28" s="4" t="s">
        <v>133</v>
      </c>
      <c r="C28" s="5" t="n">
        <v>129</v>
      </c>
    </row>
    <row r="29" spans="1:3">
      <c r="A29" s="4" t="s">
        <v>134</v>
      </c>
      <c r="B29" s="5" t="n">
        <v>-47</v>
      </c>
      <c r="C29" s="5" t="n">
        <v>-57</v>
      </c>
    </row>
    <row r="30" spans="1:3">
      <c r="A30" s="4" t="s">
        <v>135</v>
      </c>
      <c r="B30" s="5" t="n">
        <v>-171</v>
      </c>
      <c r="C30" s="5" t="n">
        <v>-315</v>
      </c>
    </row>
    <row r="31" spans="1:3">
      <c r="A31" s="4" t="s">
        <v>136</v>
      </c>
      <c r="B31" s="5" t="n">
        <v>64</v>
      </c>
      <c r="C31" s="5" t="n">
        <v>127</v>
      </c>
    </row>
    <row r="32" spans="1:3">
      <c r="A32" s="4" t="s">
        <v>137</v>
      </c>
      <c r="B32" s="5" t="n">
        <v>-310</v>
      </c>
      <c r="C32" s="5" t="n">
        <v>667</v>
      </c>
    </row>
    <row r="33" spans="1:3">
      <c r="A33" s="4" t="s">
        <v>138</v>
      </c>
      <c r="B33" s="5" t="n">
        <v>-3</v>
      </c>
    </row>
    <row r="34" spans="1:3">
      <c r="A34" s="4" t="s">
        <v>139</v>
      </c>
      <c r="B34" s="5" t="n">
        <v>-14</v>
      </c>
      <c r="C34" s="5" t="n">
        <v>-9</v>
      </c>
    </row>
    <row r="35" spans="1:3">
      <c r="A35" s="4" t="s">
        <v>140</v>
      </c>
      <c r="B35" s="5" t="n">
        <v>40</v>
      </c>
      <c r="C35" s="5" t="n">
        <v>50</v>
      </c>
    </row>
    <row r="36" spans="1:3">
      <c r="A36" s="4" t="s">
        <v>141</v>
      </c>
      <c r="B36" s="5" t="n">
        <v>26</v>
      </c>
      <c r="C36" s="5" t="n">
        <v>41</v>
      </c>
    </row>
    <row r="37" spans="1:3">
      <c r="A37" s="3" t="s">
        <v>142</v>
      </c>
    </row>
    <row r="38" spans="1:3">
      <c r="A38" s="4" t="s">
        <v>143</v>
      </c>
      <c r="B38" s="5" t="n">
        <v>76</v>
      </c>
      <c r="C38" s="5" t="n">
        <v>92</v>
      </c>
    </row>
    <row r="39" spans="1:3">
      <c r="A39" s="4" t="s">
        <v>144</v>
      </c>
      <c r="B39" s="7" t="n">
        <v>9</v>
      </c>
      <c r="C39" s="7"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1"/>
  </cols>
  <sheetData>
    <row r="1" spans="1:4">
      <c r="A1" s="1" t="s">
        <v>145</v>
      </c>
      <c r="B1" s="2" t="s">
        <v>112</v>
      </c>
      <c r="C1" s="2" t="s">
        <v>146</v>
      </c>
      <c r="D1" s="2" t="s">
        <v>147</v>
      </c>
    </row>
    <row r="2" spans="1:4">
      <c r="A2" s="4" t="s">
        <v>148</v>
      </c>
      <c r="B2" s="7" t="n">
        <v>10707</v>
      </c>
      <c r="C2" s="7" t="n">
        <v>8970</v>
      </c>
      <c r="D2" s="7" t="n">
        <v>1737</v>
      </c>
    </row>
    <row r="3" spans="1:4">
      <c r="A3" s="3" t="s">
        <v>149</v>
      </c>
    </row>
    <row r="4" spans="1:4">
      <c r="A4" s="4" t="s">
        <v>96</v>
      </c>
      <c r="B4" s="5" t="n">
        <v>402</v>
      </c>
      <c r="C4" s="5" t="n">
        <v>361</v>
      </c>
      <c r="D4" s="5" t="n">
        <v>41</v>
      </c>
    </row>
    <row r="5" spans="1:4">
      <c r="A5" s="4" t="s">
        <v>150</v>
      </c>
      <c r="B5" s="5" t="n">
        <v>-372</v>
      </c>
      <c r="C5" s="5" t="n">
        <v>-315</v>
      </c>
      <c r="D5" s="5" t="n">
        <v>-57</v>
      </c>
    </row>
    <row r="6" spans="1:4">
      <c r="A6" s="4" t="s">
        <v>38</v>
      </c>
      <c r="B6" s="5" t="n">
        <v>386</v>
      </c>
      <c r="D6" s="5" t="n">
        <v>386</v>
      </c>
    </row>
    <row r="7" spans="1:4">
      <c r="A7" s="4" t="s">
        <v>151</v>
      </c>
      <c r="B7" s="5" t="n">
        <v>1535</v>
      </c>
      <c r="C7" s="5" t="n">
        <v>1073</v>
      </c>
      <c r="D7" s="5" t="n">
        <v>462</v>
      </c>
    </row>
    <row r="8" spans="1:4">
      <c r="A8" s="4" t="s">
        <v>152</v>
      </c>
      <c r="B8" s="5" t="n">
        <v>129</v>
      </c>
      <c r="C8" s="5" t="n">
        <v>116</v>
      </c>
      <c r="D8" s="5" t="n">
        <v>13</v>
      </c>
    </row>
    <row r="9" spans="1:4">
      <c r="A9" s="4" t="s">
        <v>97</v>
      </c>
      <c r="B9" s="5" t="n">
        <v>36</v>
      </c>
      <c r="C9" s="5" t="n">
        <v>31</v>
      </c>
      <c r="D9" s="5" t="n">
        <v>5</v>
      </c>
    </row>
    <row r="10" spans="1:4">
      <c r="A10" s="4" t="s">
        <v>111</v>
      </c>
      <c r="B10" s="5" t="n">
        <v>4</v>
      </c>
      <c r="C10" s="5" t="n">
        <v>-13</v>
      </c>
      <c r="D10" s="5" t="n">
        <v>17</v>
      </c>
    </row>
    <row r="11" spans="1:4">
      <c r="A11" s="4" t="s">
        <v>153</v>
      </c>
      <c r="B11" s="5" t="n">
        <v>12827</v>
      </c>
      <c r="C11" s="5" t="n">
        <v>10223</v>
      </c>
      <c r="D11" s="5" t="n">
        <v>2604</v>
      </c>
    </row>
    <row r="12" spans="1:4">
      <c r="A12" s="3" t="s">
        <v>149</v>
      </c>
    </row>
    <row r="13" spans="1:4">
      <c r="A13" s="4" t="s">
        <v>154</v>
      </c>
      <c r="B13" s="5" t="n">
        <v>113</v>
      </c>
      <c r="C13" s="5" t="n">
        <v>89</v>
      </c>
      <c r="D13" s="5" t="n">
        <v>24</v>
      </c>
    </row>
    <row r="14" spans="1:4">
      <c r="A14" s="4" t="s">
        <v>155</v>
      </c>
      <c r="B14" s="5" t="n">
        <v>12358</v>
      </c>
      <c r="C14" s="5" t="n">
        <v>10663</v>
      </c>
      <c r="D14" s="5" t="n">
        <v>1695</v>
      </c>
    </row>
    <row r="15" spans="1:4">
      <c r="A15" s="3" t="s">
        <v>149</v>
      </c>
    </row>
    <row r="16" spans="1:4">
      <c r="A16" s="4" t="s">
        <v>96</v>
      </c>
      <c r="B16" s="5" t="n">
        <v>273</v>
      </c>
      <c r="C16" s="5" t="n">
        <v>236</v>
      </c>
      <c r="D16" s="5" t="n">
        <v>37</v>
      </c>
    </row>
    <row r="17" spans="1:4">
      <c r="A17" s="4" t="s">
        <v>150</v>
      </c>
      <c r="B17" s="5" t="n">
        <v>-267</v>
      </c>
      <c r="C17" s="5" t="n">
        <v>-220</v>
      </c>
      <c r="D17" s="5" t="n">
        <v>-47</v>
      </c>
    </row>
    <row r="18" spans="1:4">
      <c r="A18" s="4" t="s">
        <v>38</v>
      </c>
      <c r="B18" s="5" t="n">
        <v>2</v>
      </c>
      <c r="D18" s="5" t="n">
        <v>2</v>
      </c>
    </row>
    <row r="19" spans="1:4">
      <c r="A19" s="4" t="s">
        <v>97</v>
      </c>
      <c r="B19" s="5" t="n">
        <v>-65</v>
      </c>
      <c r="C19" s="5" t="n">
        <v>-51</v>
      </c>
      <c r="D19" s="5" t="n">
        <v>-14</v>
      </c>
    </row>
    <row r="20" spans="1:4">
      <c r="A20" s="4" t="s">
        <v>111</v>
      </c>
      <c r="B20" s="5" t="n">
        <v>10</v>
      </c>
      <c r="C20" s="5" t="n">
        <v>6</v>
      </c>
      <c r="D20" s="5" t="n">
        <v>4</v>
      </c>
    </row>
    <row r="21" spans="1:4">
      <c r="A21" s="4" t="s">
        <v>156</v>
      </c>
      <c r="B21" s="7" t="n">
        <v>12424</v>
      </c>
      <c r="C21" s="7" t="n">
        <v>10723</v>
      </c>
      <c r="D21" s="7" t="n">
        <v>17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5:30Z</dcterms:created>
  <dcterms:modified xmlns:dcterms="http://purl.org/dc/terms/" xmlns:xsi="http://www.w3.org/2001/XMLSchema-instance" xsi:type="dcterms:W3CDTF">2018-05-09T16:35:30Z</dcterms:modified>
</cp:coreProperties>
</file>